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pplemental Disclosure of Non-" sheetId="6" r:id="rId6"/>
    <s:sheet name="Note 1 - Nature of Operations a" sheetId="7" r:id="rId7"/>
    <s:sheet name="Note 2 - Acquisitions" sheetId="8" r:id="rId8"/>
    <s:sheet name="Note 3 - Notes Receivable" sheetId="9" r:id="rId9"/>
    <s:sheet name="Note 4 - Property and Equipment" sheetId="10" r:id="rId10"/>
    <s:sheet name="Note 5 - Intangible Assets" sheetId="11" r:id="rId11"/>
    <s:sheet name="Note 6 - Notes Payable" sheetId="12" r:id="rId12"/>
    <s:sheet name="Note 7 - Equity" sheetId="13" r:id="rId13"/>
    <s:sheet name="Note 8 - Income Taxes" sheetId="14" r:id="rId14"/>
    <s:sheet name="Note 9 - Related Party Transact" sheetId="15" r:id="rId15"/>
    <s:sheet name="Note 10 - Commitments and Conti" sheetId="16" r:id="rId16"/>
    <s:sheet name="Note 11 - Segment Reporting" sheetId="17" r:id="rId17"/>
    <s:sheet name="Note 12 - Subsequent Event" sheetId="18" r:id="rId18"/>
    <s:sheet name="Significant Accounting Policies" sheetId="19" r:id="rId19"/>
    <s:sheet name="Note 1 - Nature of Operations20" sheetId="20" r:id="rId20"/>
    <s:sheet name="Note 2 - Acquisitions (Tables)" sheetId="21" r:id="rId21"/>
    <s:sheet name="Note 4 - Property and Equipme22" sheetId="22" r:id="rId22"/>
    <s:sheet name="Note 5 - Intangible Assets (Tab" sheetId="23" r:id="rId23"/>
    <s:sheet name="Note 6 - Notes Payable (Tables)" sheetId="24" r:id="rId24"/>
    <s:sheet name="Note 7 - Equity (Tables)" sheetId="25" r:id="rId25"/>
    <s:sheet name="Note 10 - Commitments and Con26" sheetId="26" r:id="rId26"/>
    <s:sheet name="Note 11 - Segment Reporting (Ta" sheetId="27" r:id="rId27"/>
    <s:sheet name="Supplemental Disclosure of No28" sheetId="28" r:id="rId28"/>
    <s:sheet name="Note 1 - Nature of Operations29" sheetId="29" r:id="rId29"/>
    <s:sheet name="Note 1 - Clinics in Operation U" sheetId="30" r:id="rId30"/>
    <s:sheet name="Note 1 - Earnings (Loss) Per Co" sheetId="31" r:id="rId31"/>
    <s:sheet name="Note 1 - Potential Shares of Co" sheetId="32" r:id="rId32"/>
    <s:sheet name="Note 2 - Acquisitions (Details " sheetId="33" r:id="rId33"/>
    <s:sheet name="Note 2 - Assets Acquired and Li" sheetId="34" r:id="rId34"/>
    <s:sheet name="Note 2 - Supplemental Pro Forma" sheetId="35" r:id="rId35"/>
    <s:sheet name="Note 3 - Notes Receivable (Deta" sheetId="36" r:id="rId36"/>
    <s:sheet name="Note 4 - Property and Equipme37" sheetId="37" r:id="rId37"/>
    <s:sheet name="Note 4 - Property and Equipme38" sheetId="38" r:id="rId38"/>
    <s:sheet name="Note 5 - Intangible Assets (Det" sheetId="39" r:id="rId39"/>
    <s:sheet name="Note 5 - Intangible Assets Acqu" sheetId="40" r:id="rId40"/>
    <s:sheet name="Note 5 - Estimated Amortization" sheetId="41" r:id="rId41"/>
    <s:sheet name="Note 6 - Notes Payable (Details" sheetId="42" r:id="rId42"/>
    <s:sheet name="Note 6 - Maturities of Notes Pa" sheetId="43" r:id="rId43"/>
    <s:sheet name="Note 7 - Equity (Details Textua" sheetId="44" r:id="rId44"/>
    <s:sheet name="Note 7 - Fair Value Assumptions" sheetId="45" r:id="rId45"/>
    <s:sheet name="Note 7 - Stock Options Activity" sheetId="46" r:id="rId46"/>
    <s:sheet name="Note 7 - Restricted Stock Activ" sheetId="47" r:id="rId47"/>
    <s:sheet name="Note 8 - Income Taxes (Details " sheetId="48" r:id="rId48"/>
    <s:sheet name="Note 9 - Related Party Transa49" sheetId="49" r:id="rId49"/>
    <s:sheet name="Note 10 - Commitments and Con50" sheetId="50" r:id="rId50"/>
    <s:sheet name="Note 10 - Summary of Future Min" sheetId="51" r:id="rId51"/>
    <s:sheet name="Note 11 - Segment Reporting (De" sheetId="52" r:id="rId52"/>
    <s:sheet name="Note 11 - Segment Reporting Fin" sheetId="53" r:id="rId53"/>
    <s:sheet name="Note 12 - Subsequent Event (Det" sheetId="54" r:id="rId54"/>
  </s:sheets>
  <s:definedNames/>
  <s:calcPr calcId="124519" calcMode="auto" fullCalcOnLoad="1"/>
</s:workbook>
</file>

<file path=xl/sharedStrings.xml><?xml version="1.0" encoding="utf-8"?>
<sst xmlns="http://schemas.openxmlformats.org/spreadsheetml/2006/main" uniqueCount="547">
  <si>
    <t>Document And Entity Information - shares</t>
  </si>
  <si>
    <t>3 Months Ended</t>
  </si>
  <si>
    <t>Mar. 31, 2016</t>
  </si>
  <si>
    <t>May. 06, 2016</t>
  </si>
  <si>
    <t>Entity Registrant Name</t>
  </si>
  <si>
    <t>JOINT Corp</t>
  </si>
  <si>
    <t>Entity Central Index Key</t>
  </si>
  <si>
    <t>Trading Symbol</t>
  </si>
  <si>
    <t>jyn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t>
  </si>
  <si>
    <t>Dec. 31, 2015</t>
  </si>
  <si>
    <t>Current assets:</t>
  </si>
  <si>
    <t>Cash and cash equivalents</t>
  </si>
  <si>
    <t>Restricted cash</t>
  </si>
  <si>
    <t>Accounts receivable, net</t>
  </si>
  <si>
    <t>Income taxes receivable</t>
  </si>
  <si>
    <t>Notes receivable - current portion</t>
  </si>
  <si>
    <t>Deferred franchise costs - current portion</t>
  </si>
  <si>
    <t>Prepaid expenses and other current assets</t>
  </si>
  <si>
    <t>Total current assets</t>
  </si>
  <si>
    <t>Property and equipment, net</t>
  </si>
  <si>
    <t>Notes receivable, net of current portion and reserve</t>
  </si>
  <si>
    <t>Deferred franchise costs, net of current portion</t>
  </si>
  <si>
    <t>Intangible assets, net</t>
  </si>
  <si>
    <t>Goodwill</t>
  </si>
  <si>
    <t>Deposits and other assets</t>
  </si>
  <si>
    <t>Total assets</t>
  </si>
  <si>
    <t>Current liabilities:</t>
  </si>
  <si>
    <t>Accounts payable</t>
  </si>
  <si>
    <t>Accrued expenses</t>
  </si>
  <si>
    <t>Co-op funds liability</t>
  </si>
  <si>
    <t>Payroll liabilities</t>
  </si>
  <si>
    <t>Notes payable - current portion</t>
  </si>
  <si>
    <t>Deferred rent - current portion</t>
  </si>
  <si>
    <t>Deferred revenue - current portion</t>
  </si>
  <si>
    <t>Other current liabilities</t>
  </si>
  <si>
    <t>Total current liabilities</t>
  </si>
  <si>
    <t>Notes payable, net of current portion</t>
  </si>
  <si>
    <t xml:space="preserve"> </t>
  </si>
  <si>
    <t>Deferred rent, net of current portion</t>
  </si>
  <si>
    <t>Deferred revenue, net of current portion</t>
  </si>
  <si>
    <t>Other liabilities</t>
  </si>
  <si>
    <t>Total liabilities</t>
  </si>
  <si>
    <t>Commitments and contingencies</t>
  </si>
  <si>
    <t>Stockholders' equity:</t>
  </si>
  <si>
    <t>Series A preferred stock, $0.001 par value; 50,000 shares authorized, 0 issued and outstanding, as of March 31, 2016, and December 31, 2015</t>
  </si>
  <si>
    <t>Common stock, $0.001 par value; 20,000,000 shares authorized, 13,118,336 shares issued and 12,584,336 shares outstanding as of March 31, 2016 and 13,070,180 shares issued and 12,536,180 outstanding as of December 31, 2015</t>
  </si>
  <si>
    <t>Additional paid-in capital</t>
  </si>
  <si>
    <t>Treasury stock (534,000 shares as of March 31, 2016 and December 31, 2015, at cost)</t>
  </si>
  <si>
    <t>Accumulated deficit</t>
  </si>
  <si>
    <t>Total stockholders' equity</t>
  </si>
  <si>
    <t>Total liabilities and stockholders' equity</t>
  </si>
  <si>
    <t>Condensed Consolidated Balance Sheets (Current Period Unaudited) (Parentheticals) - $ / shares</t>
  </si>
  <si>
    <t>Series A Preferred Stock, par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Mar. 31, 2015</t>
  </si>
  <si>
    <t>Revenues:</t>
  </si>
  <si>
    <t>Royalty fees</t>
  </si>
  <si>
    <t>Franchise fees</t>
  </si>
  <si>
    <t>Revenues and management fees from company clinics</t>
  </si>
  <si>
    <t>Advertising fund revenue</t>
  </si>
  <si>
    <t>IT related income and software fees</t>
  </si>
  <si>
    <t>Regional developer fees</t>
  </si>
  <si>
    <t>Other revenues</t>
  </si>
  <si>
    <t>Total revenues</t>
  </si>
  <si>
    <t>Cost of revenues:</t>
  </si>
  <si>
    <t>Franchise cost of revenues</t>
  </si>
  <si>
    <t>IT cost of revenues</t>
  </si>
  <si>
    <t>Total cost of revenues</t>
  </si>
  <si>
    <t>Selling and marketing expenses</t>
  </si>
  <si>
    <t>Depreciation and amortization</t>
  </si>
  <si>
    <t>General and administrative expenses</t>
  </si>
  <si>
    <t>Total selling, general and administrative expenses</t>
  </si>
  <si>
    <t>Loss from operations</t>
  </si>
  <si>
    <t>Other income, net</t>
  </si>
  <si>
    <t>Loss before income tax expense</t>
  </si>
  <si>
    <t>Income tax expense</t>
  </si>
  <si>
    <t>Net loss and comprehensive loss</t>
  </si>
  <si>
    <t>Loss per share:</t>
  </si>
  <si>
    <t>Basic and diluted loss per share (in dollars per share)</t>
  </si>
  <si>
    <t>Basic and diluted weighted average shares (in shares)</t>
  </si>
  <si>
    <t>Condensed Consolidated Statements of Cash Flows (Unaudited) - USD ($)</t>
  </si>
  <si>
    <t>Cash flows from operating activities:</t>
  </si>
  <si>
    <t>Net loss</t>
  </si>
  <si>
    <t>Adjustments to reconcile net loss to net cash used in operating activities:</t>
  </si>
  <si>
    <t>Provision for bad debts</t>
  </si>
  <si>
    <t>Regional developer fees recognized upon acquisition of development rights</t>
  </si>
  <si>
    <t>Net franchise fees recognized upon termination of franchise agreements</t>
  </si>
  <si>
    <t>Gain on sale of property and equipment</t>
  </si>
  <si>
    <t>Stock based compensation expense</t>
  </si>
  <si>
    <t>Changes in operating assets and liabilities, net of effects from acquisitions:</t>
  </si>
  <si>
    <t>Accounts receivable</t>
  </si>
  <si>
    <t>Deferred franchise costs</t>
  </si>
  <si>
    <t>Deferred rent</t>
  </si>
  <si>
    <t>Deferred revenue</t>
  </si>
  <si>
    <t>Net cash used in operating activities</t>
  </si>
  <si>
    <t>Cash flows from investing activities:</t>
  </si>
  <si>
    <t>Cash paid for acquisitions</t>
  </si>
  <si>
    <t>Reacquisition and termination of regional developer rights</t>
  </si>
  <si>
    <t>Purchase of property and equipment</t>
  </si>
  <si>
    <t>Proceeds received on sale of property and equipment</t>
  </si>
  <si>
    <t>Payments received on notes receivable</t>
  </si>
  <si>
    <t>Net cash used in investing activities</t>
  </si>
  <si>
    <t>Cash flows from financing activities:</t>
  </si>
  <si>
    <t>Issuance of common stock, offering costs adjustment</t>
  </si>
  <si>
    <t>Proceeds from exercise of stock options</t>
  </si>
  <si>
    <t>Repayments on notes payable</t>
  </si>
  <si>
    <t>Net cash used in financing activities</t>
  </si>
  <si>
    <t>Net decrease in cash</t>
  </si>
  <si>
    <t>Cash at beginning of period</t>
  </si>
  <si>
    <t>Cash at end of period</t>
  </si>
  <si>
    <t>Supplemental Disclosure of Non-cash Activity</t>
  </si>
  <si>
    <t>Notes to Financial Statements</t>
  </si>
  <si>
    <t>Cash Flow, Supplemental Disclosures [Text Block]</t>
  </si>
  <si>
    <t>Supplemental disclosure of cash flow information: During the three months ended March 31, 2016 and 2015, cash paid for income taxes was $3,625 and $0, respectively. During the three months ended March 31, 2016 and 2015, cash paid for interest was $2,648 and $0, respectively. Supplemental disclosure of non-cash activity: As of March 31, 2016, we had property and equipment purchases of $796,581 and $147,186 which were included in accounts payable and accrued expenses, respectively. In connection with our reacquisition and termination of regional developer rights during the three months ended March 31, 2016 and 2015, we had deferred revenue of $36,250 and $572,750, respectively, representing license fees collected upon the execution of the regional developer agreements. We netted these amounts against the aggregate purchase price of the acquisitions (Note 5). In connection with our acquisitions of franchises during the three months ended March 31, 2015, we acquired $525,000 of property and equipment, intangible assets of $329,000 and assumed deferred revenue associated with membership packages paid in advance of $104,936 in exchange for $1,830,000 in cash and notes payable issued to the sellers for an aggregate amount of $255,000. Additionally, at the time of these transactions, we carried deferred revenue of $348,000, representing franchise fees collected upon the execution of franchise agreements, and deferred costs of $155,900, related to our acquisition of undeveloped franchises. We netted these amounts against the aggregate purchase price of the acquisitions (Note 2).</t>
  </si>
  <si>
    <t>Note 1 - Nature of Operations and Summary of Significant Accounting Policies</t>
  </si>
  <si>
    <t>Organization, Consolidation and Presentation of Financial Statements Disclosure and Significant Accounting Policies [Text Block]</t>
  </si>
  <si>
    <t>Note 1: Nature of Operations and Summary of Significant Accounting Policies Basis of Presentation These unaudited financial statements represent the condensed consolidated financial statements of The Joint Corp. and its wholly owned subsidiary The Joint Corporate Unit No. 1, LLC (collectively, the “Company”). These unaudited condensed consolidated financial statements should be read in conjunction with The Joint Corp. and Subsidiary consolidated financial statements and the notes thereto as set forth in The Joint Corp.’s Form 10-K, which included all disclosures required by generally accepted accounting principles. In the opinion of management, these unaudited condensed consolidated financial statements contain all adjustments necessary to present fairly our financial position on a consolidated basis and the consolidated results of operations and cash flows for the interim periods presented. The results of operations for the periods ended March 31, 2016 and 2015 are not necessarily indicative of expected operating results for the full year. The information presented throughout the document as of and for the periods ended March 31, 2016 and 2015 is unaudited. Principles of Consolidation The accompanying condensed consolidated financial statements include the accounts of The Joint Corp. and its wholly owned subsidiary, The Joint Corporate Unit No. 1, LLC, which was dormant for all periods presented. All significant intercompany accounts and transactions between The Joint Corp. and its subsidiary have been eliminated in consolidation. Comprehensive Loss Net loss and comprehensive loss are the same for the three months ended March 31, 2016 and 2015. Nature of Operations The Joint Corp. (“The Joint”), a Delaware corporation, was formed on March 10, 2010 for the principal purpose of franchising chiropractic clinics, selling regional developer rights and supporting the operations of franchised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for the three months ended March 31, 2016 and 2015: Three Months Ended Franchised clinics: 2016 2015 Clinics open at beginning of period 265 242 Opened during the period 14 13 Acquired during the period - (10 ) Closed during the period (2 ) (4 ) Clinics in operation at the end of the period 277 241 Three Months Ended Company-owned or managed clinics: 2016 2015 Clinics open at beginning of period 47 4 Opened during the period 7 - Acquired during the period - 10 Closed during the period - (2 ) Clinics in operation at the end of the period 54 12 Total clinics in operation at the end of the period 331 253 Clinics licenses sold but not yet developed 146 254 Variable Interest Entities An entity deemed to hold the controlling interest in a voting interest entity or deemed to be the primary beneficiary of a variable interest entity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the Company does not hold the controlling interest and are not the primary beneficiary are accounted for under the equity method. Certain states in which the Company manages clinics regulate the practice of chiropractic care and require that chiropractic services be provided by legal entities organized under state laws as professional corporations or PCs. Such PCs are VIEs. In these states, the Company has entered into management services agreements with PCs under which the Company provides, on an exclusive basis, all non-clinical services of the chiropractic practice. The Company has analyzed its relationship with the PCs and has determined that the Company does not have the power to direct the activities of the PCs. As such, the activity of the PCs is not included in the Company’s condensed consolidated financial statements 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of its cash in short-term bank deposits. The Company had no cash equivalents as of March 31, 2016 and December 31, 2015. Restricted Cash Restricted cash relates to cash franchisees and corporate clinics contribute to the Company’s National Marketing Fund and cash franchisees provide to various voluntary regional Co-Op Marketing Funds. Cash contributed by franchisees to the National Marketing Fund is to be used in accordance with the Company’s Franchise Disclosure Document with a focus on regional and national marketing and advertising. Concentrations of Credit Risk From time to time, the Company grants credit in the normal course of business to franchisees related to the collection of royalties, and other operating revenues. The Company periodically performs credit analysis and monitors the financial condition of the franchisees to reduce credit risk. As of March 31, 2016 and December 31, 2015, three PC entities and six franchisees represented 36% and 31%, respectively, of outstanding accounts receivable. The Company did not have any customers that represented greater than 10% of its revenues during the three months ended March 31, 2016 and 2015. Accounts Receivable Accounts receivable represent amounts due from franchisees for initial franchise fees, royalty fees, marketing and advertising expenses, working capital advances due from PCs, and tenant improvement allowances due from landlord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The losses ultimately could differ materially in the near term from the amounts estimated in determining the allowance. As of March 31, 2016 and December 31, 2015, the Company had an allowance for doubtful accounts of $142,661. Deferred Franchise Costs Deferred franchise costs represent commissions that are paid in conjunction with the sale of a franchise and are expensed when the respective revenue is recognized, which is generally upon the opening of a clinic. Property and Equipment Property and equipment are stated at cost. Depreciation is computed using the straight-line method over the estimated useful lives of three to seven years. Leasehold improvements are amortized using the straight-line method over the shorter of the lease term or the estimated useful life of the assets.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 Software Developed The Company capitalizes certain software development costs. These capitalized costs are primarily related to proprietary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 line basis over its estimated useful life, generally five years. 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range from six to eight years. In the case of regional developer rights the Company amortizes the acquired regional developer rights over seven years. The fair value of customer relationships is amortized over their estimated useful life of two years. Goodwill Goodwill consists of the excess of the purchase price over the fair value of tangible and identifiable intangible assets acquired in the acquisitions discussed in Note 2. Goodwill and intangible assets deemed to have indefinite lives are not amortized but are subject to annual impairment tests. As required, the Company performs an annual impairment test of goodwill as of the first day of the fourth quarter or more frequently if events or circumstances change that would more likely than not reduce the fair value of a reporting unit below its carrying value. No impairments of goodwill were recorded for the three months ended March 31, 2016 and 2015.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have been impaired. No impairments of long-lived assets were recorded for the three months ended March 31, 2016 and 2015. Advertising Fund The Company has established an advertising fund for national/regional marketing and advertising of services offered by its clinics. The monthly marketing fee was increased to 2% in January 2015. The Company segregates the marketing funds collected which are included in restricted cash on its consolidated balance sheets. As amounts are expended from the fund, the Company recognizes advertising fund revenue and a related expense. Amounts collected in excess of marketing expenditures are included in restricted cash on the Company’s condensed consolidated balance sheets. 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densed consolidated balance sheets. Deferred Rent The Company leases office space for its corporate offices and company-owned and managed clinics under operating leases, which may include rent holidays and rent escalation clauses. It recognizes rent holiday periods and scheduled rent increases on a straight-line basis over the term of the lease. The Company records tenant improvement allowances as deferred rent and amortizes the allowance over the term of the lease, as a reduction to rent expense. Revenue Recognition The Company generates revenue through initial franchise fees, regional developer fees, royalties, advertising fund revenue, IT related income, and computer software fees, and from its company-owned and managed clinics. Franchise Fees. Regional Developer Fees Revenues and Management Fees from Company Clinics. Royalties. IT Related Income and Software Fees. Advertising Costs The Company incurs advertising costs in addition to those included in the advertising fund. The Company’s policy is to expense all operating advertising costs as incurred. Advertising expenses were $422,098 and $268,506 for three months ended March 31, 2016 and 2015, respectively. Income Taxes The Company accounts for income taxes in accordance with ASC 740 that requires the recognition of deferred income taxes for differences between the basis of assets and liabilities for financial statement and income tax purposes. The differences relate principally to depreciation of property and equipment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densed consolidated financial statements from such a position based on the largest benefit that has a greater than 50% likelihood of being realized upon ultimate resolution. At March 31, 2016 and December 31, 2015, the Company maintained a liability for income taxes for uncertain tax positions of approximately $49,300 and $66,000, respectively, of which $32,000 and $33,000, respectively, represent penalties and interest and are recorded in the “other liabilities” section of the accompanying condensed consolidated balance sheets. Interest and penalties associated with tax positions are recorded in the period assessed as general and administrative expenses. The Company’s tax returns for tax years subject to examination by tax authorities include 2011 through the current period for state and 2012 through the current period for federal reporting purposes. Loss per Common Share Basic loss per common share is computed by dividing the net loss by the weighted-average number of common shares outstanding during the period. Diluted loss per common share is computed by giving effect to all potentially dilutive common shares including preferred stock, restricted stock, and stock options. Three Months Ended 2016 2015 Net loss $ (3,525,134 ) $ (1,903,723 ) Weighted average common shares outstanding - basic 12,567,901 9,662,502 Effect of dilutive securities: Stock options - - Weighted average common shares outstanding - diluted 12,567,901 9,662,502 Basic and diluted loss per share $ (0.28 ) $ (0.20 ) The following table summarizes the potential shares of common stock that were excluded from diluted net loss per share, because the effect of including these potential shares was anti-dilutive: Three Months Ended 2016 2015 Unvested restricted stock 292,466 522,356 Stock options 768,625 366,995 Warrants 90,000 90,000 Stock-Based Compensation The Company accounts for share based payments by recognizing compensation expense based upon the estimated fair value of the awards on the date of grant. The Company determines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Prior to the IPO, the grant date fair value was determined by the Board of Directors. Changes to the assumptions could cause significant adjustments to the valuation. The Company recognizes compensation costs ratably over the period of service using the straight-line method. Use of Estimates The preparation of the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uncertain tax positions, realizability of deferred tax assets, impairment of goodwill and intangible assets and purchase price allocations. Recent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becomes effective for the Company on January 1, 2018.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our December 31, 2016 Form 10-K, and interim periods thereafter. The Company does not expect any changes to its consolidated financial position, results of operations and cash flows as a result of adoption of this standard, however, additional disclosures might be required in our financial statements. In January 2016, the FASB issued ASU No. 2016-01, “Financial Instruments - Overall (Subtopic 825-10),” Recognition and Measurement of Financial Assets and Financial Liabilities, which addresses certain aspects of recognition, measurement, presentation, and disclosure of financial instruments. ASU 2016-01 will be effective for fiscal years beginning after December 15, 2017, including interim periods within those fiscal years, and early adoption is not permitted. The Company is currently evaluating the effect of adoption of this standard, if any, on its consolidated financial position, results of operations and cash flows. In February 2016, the FASB issued ASU No. 2016-02, “Leases (Topic 842).” The ASU requires that substantially all operating leases be recognized as assets and liabilities on our balance sheet, which is a significant departure from the current standard, which classifies operating leases as off balance sheet transactions and accounts for only the current year operating lease expense in the statement of operations. The right to use the leased property is to be capitalized as an asset and the expected lease payments over the life of the lease will be accounted for as a liability. The effective date is for fiscal years beginning after December 31, 2018. While we have not quantified the impact this proposed standard would have on our financial statements, if our current operating leases are instead recognized on the balance sheet, it will result in a significant increase in the asset and In March 2016, the FASB issued ASU 2016-09, Compensation - Stock Compensation: Improvements to Employee Share-Based Payment Accounting (“ASU 2016-09”), which amends ASC Topic 718, Compensation – Stock Compensation (“ASC 718”). The standard is intended to simplify several areas of accounting for share-based compensation arrangements, including the accounting for income taxes, classification of excess tax benefits on the statement of cash flows, forfeitures, statutory tax withholding requirements, classification of awards as either equity or liabilities, and classification of employee taxes paid on the statement of cash flows when an employer withholds shares for tax-withholding purposes. ASU 2016-09 is effective for our interim and annual reporting periods beginning January 1, 2017. Early adoption is permitted. The Company is currently evaluating the method of adoption and impact the update will have on its consolidated financial statements and related disclosures.</t>
  </si>
  <si>
    <t>Note 2 - Acquisitions</t>
  </si>
  <si>
    <t>Business Combination Disclosure [Text Block]</t>
  </si>
  <si>
    <t>Note 2: Acquisitions Franchises acquired during 2015 During the year ended December 31, 2015, the Company continued to execute its growth strategy and entered into a series of unrelated transactions with existing franchisees to re-acquire an aggregate of 24 developed and 35 undeveloped franchises throughout Arizona, California, and New York for an aggregate purchase price of $5,725,875, subject to certain adjustments, consisting of cash of $4,925,525 and notes payable of $800,350. Of the 24 developed franchises, the Company is operating 22 as company-owned or managed clinics and has closed the remaining two clinics. The 35 undeveloped franchises have been terminated and the Company may relocate them. At the time these transactions were consummated, the Company carried a deferred revenue balance of $1,005,500, representing franchise fees collected upon the execution of the franchise agreements, and deferred franchise costs of $493,500, related to undeveloped franchises. The Company accounted for the franchise rights associated with the undeveloped franchises as a cancellation, and the respective deferred revenue and deferred franchise costs were netted against the aggregate purchase price. The remaining $5,213,875 was accounted for as consideration paid for the acquired franchises. Additionally, in January 2015, in connection with the default by a franchisee under its franchise agreement, the Company assumed substantially all of the assets of a clinic in Tempe, Arizona in exchange for $25,000. The Company has accounted for this as a business combination. The Company completed its valuation of the fair value of the assets acquired, including intangible assets, in September 2015. Because the net assets acquired exceeded the consideration paid, the Company recognized a bargain purchase gain of $233,804 during the year ended December 31, 2015. The Company also recognized a bargain purchase gain of $27,343 related to the acquisition of two developed franchises and seven undeveloped franchises in San Diego, California. Total bargain purchase gain for the year ended December 31, 2015 was $261,147. The Company incurred $393,069 of transaction costs related to these acquisitions for the year ended December 31, 2015 which are included in general and administrative expenses in the accompanying statements of operations. Purchase Price Allocation The purchase price allocations for these acquisitions are complete with the exception of the acquisition completed on December 29, 2015. For that transaction the balances are preliminary and subject to further adjustment upon finalization of the opening balance sheet. The following summarizes the aggregate fair values of the assets acquired and liabilities assumed during 2015 as of the acquisition date: Property and equipment $ 1,504,169 Intangible assets 1,942,180 Favorable leases 521,825 Goodwill 1,830,833 Total assets acquired 5,799,007 Unfavorable leases (49,077 ) Deferred membership revenue (106,908 ) Net assets acquired 5,643,022 Deferred tax liability (168,000 ) Bargain purchase gain (261,147 ) Net purchase price $ 5,213,875 Intangible assets in the table above consist of reacquired franchise rights of $1,458,667 and customer relationships of $483,513, and will be amortized over their estimated useful lives ranging from six to eight years and two years, respectively. Goodwill recorded in connection with these acquisitions was attributable to the workforce of the clinics and synergies expected to arise from cost savings opportunities. All of the recorded goodwill is tax-deductible. Pro Forma Results of Operations (Unaudited) The following table summarizes selected unaudited pro forma condensed consolidated statements of operations data for the three months ended March 31, 2016 and 2015 as if the acquisitions had been completed on January 1, 2015. Pro Forma for the Three Months Ended March 31, 2016 2015 Revenues, net $ - $ 3,287,078 Net loss $ - $ (2,208,422 ) This selected unaudited pro forma consolidated financial data is included only for the purpose of illustration and does not necessarily indicate what the operating results would have been if the acquisitions had been completed on that date. Moreover, this information is not indicative of what the Company’s future operating results will be. The information for 2015 and 2016 prior to the acquisitions is included based on prior accounting records maintained by the acquired companies. In some cases, accounting policies differed materially from accounting policies adopted by the Company following the acquisitions. For 2016, this information includes actual data recorded in its financial statements for the period subsequent to the date of the acquisitions. The Company’s consolidated statement of operations for the three months ended March 31, 2015 includes net revenue and net income of approximately $387,000 and $4,000, respectively, attributable to the 2015 acquisitions. The pro forma amounts included in the table above reflect the application of accounting policies and adjustment of the results of the clinics to reflect the additional depreciation and amortization that would have been charged assuming the fair value adjustments to property and equipment and intangible assets had been applied from January 1, 2015, together with the consequential tax impacts.</t>
  </si>
  <si>
    <t>Note 3 - Notes Receivable</t>
  </si>
  <si>
    <t>Loans, Notes, Trade and Other Receivables Disclosure [Text Block]</t>
  </si>
  <si>
    <t>Note 3: Notes Receivable Effective July 2012, the Company sold a company-owned clinic, including the license agreement, equipment, and customer base, in exchange for a $90,000 unsecured promissory note. The note bears interest at 6% per annum for fifty-four months and requires monthly principal and interest payments over forty-two months, beginning August 2013 and maturing January 2017. Effective July 2015, the Company entered into two license transfer agreements, in exchange for $10,000 and $29,925 in separate unsecured promissory notes. The non-interest bearing notes require monthly principal payments over 24 months, beginning on September 1, 2015 and maturing on August 1, 2017. Effective July 2015, the Company entered into a license transfer agreement, in exchange for $29,925 in an unsecured promissory note. The note bears interest at 4.0% per annum, and requires monthly principal payments over 12 months, beginning on August 1, 2015 and maturing on July 1, 2016. The outstanding balance of the notes as of March 31, 2016 and December 31, 2015 were $59,473 and $76,731, respectively.</t>
  </si>
  <si>
    <t>Note 4 - Property and Equipment</t>
  </si>
  <si>
    <t>Property, Plant and Equipment Disclosure [Text Block]</t>
  </si>
  <si>
    <t>Note 4: Property and Equipment Property and equipment consists of the following: March 31, December 31, 2016 2015 Office and computer equipment $ 1,097,836 $ 963,299 Leasehold improvements 7,121,020 4,672,582 Software developed 693,385 691,827 8,912,241 6,327,708 Accumulated depreciation (1,500,305 ) (1,098,438 ) 7,411,936 5,229,270 Construction in progress 556,652 1,909,476 $ 7,968,588 $ 7,138,746 Depreciation expense was $401,867 and $85,929 for the three months ended March 31, 2016 and 2015, respectively.</t>
  </si>
  <si>
    <t>Note 5 - Intangible Assets</t>
  </si>
  <si>
    <t>Intangible Assets Disclosure [Text Block]</t>
  </si>
  <si>
    <t xml:space="preserve">Note 5: Intangible Assets On January 1, 2016, the Company entered into an agreement under which it repurchased the regional development rights to develop franchises in San Bernardino and Riverside Counties in California. The total consideration for the transaction was $275,000, paid in cash. The Company carried a deferred revenue balance associated with these transactions of $36,250, representing license fees collected upon the execution of the regional developer agreements. The Company accounted for the development rights associated with the unsold or undeveloped franchises as a cancellation, and the respective deferred revenue was netted against the aggregate purchase price or recognized as revenue to the extent deferred revenue was in excess of the cash consideration paid. Intangible assets consist of the following: As of March 31, 2016 Gross Carrying Accumulated Net Carrying Amortized intangible assets: Reacquired franchise rights $ 1,539,667 $ 237,050 $ 1,302,617 Customer relationships 555,512 259,939 295,573 Reacquired development rights 1,162,000 152,848 1,009,152 $ 3,257,179 $ 649,837 $ 2,607,342 Unamortized intangible assets: Goodwill 2,466,937 Total intangible assets $ 5,074,279 Amortization expense was $173,677 and $36,667 for the three months ended March 31, 2016 and 2015, respectively. Estimated amortization expense for 2016 and subsequent years is as follows: 2016 (remaining) $ 521,027 2017 504,203 2018 385,113 2019 385,113 2020 385,113 Thereafter 426,773 Total $ 2,607,342 </t>
  </si>
  <si>
    <t>Note 6 - Notes Payable</t>
  </si>
  <si>
    <t>Debt Disclosure [Text Block]</t>
  </si>
  <si>
    <t xml:space="preserve">Note 6: Notes Payable During, 2015, the Company delivered 12 notes payable totaling $800,350 as a portion of the consideration paid in connection with the Company’s various acquisitions. Interest rates range from 1.5% to 5.25% with maturities through February of 2017. Repayments during the three months ended March 31, 2016 totaled $120,500. Maturities of our notes payable are as follows as of March 31, 2016: 2016 $ 331,350 2017 130,000 Total $ 461,350 </t>
  </si>
  <si>
    <t>Note 7 - Equity</t>
  </si>
  <si>
    <t>Stockholders' Equity Note Disclosure [Text Block]</t>
  </si>
  <si>
    <t>Note 7: Equity Public Offerings of Common Stock The Company completed its initial public offering (“IPO”) of 3,000,000 shares of common stock at a price to the public of $6.50 per share on November 14, 2014, whereupon it received aggregate net proceeds of approximately $17,065,000 after deducting underwriting discounts, commissions and other offering expenses. The Company’s underwriters exercised their option to purchase 450,000 additional shares of common stock to cover over-allotments on November 18, 2014, pursuant to which it received aggregate net proceeds of approximately $2,710,000, after deducting underwriting discounts, commissions and expenses. Also, in conjunction with the IPO, the Company issued warrants to the underwriters for the purchase of 90,000 shares of common stock, which can be exercised between November 10, 2015 and November 10, 2018 at an exercise price of $8.125 per share. On November 25, 2015 the Company closed its follow-on offering of 2,272,727 shares of common stock, at a price to the public of $5.50 per share. On December 30, 2015 the Company’s underwriters exercised their over-allotment option to purchase an additional 340,909 shares of common stock at a public offering price of $5.50 per share After giving effect to the exercise of the over-alllotment option, the total number of shares offered and sold in the Company’s follow-on public offering increased to 2,613,636 shares. With the exercise of the over-allotment option, the Company received aggregate net proceeds of approximately $13.0 million. Stock Options In the three months ended March 31, 2016, the Company granted 295,000 stock options to employees and certain non-employee members of its board of directors with exercise prices ranging from $3.07 - $4.11. The fair value of the Company’s common stock prior to its IPO was estimated by the Board of Directors at or about the time of grant for each share-based award. At each grant, the board considered a number of factors in establishing a value for the Company’s common stock including its EBITDA, assessments of an amount its shareholders would accept in the private sale of the Company, discussions with its investment bankers regarding pricing of the Company’s common stock in an initial public offering and the probability of successfully completing an IPO. Although the methods for determining the fair value of the Company’s common stock are not complex, the board’s estimate of the fair value of the common stock did involve subjectivity, especially assessments of value in a private sale and estimates of value in the public stock market. Upon the completion of the Company’s IPO, its stock trading price became the basis of fair value of its common stock used in determining the value of share based awards. To the extent the value of the Company’s share based awards involves a measure of volatility, it will rely upon the volatilities from publicly traded companies with similar business models until its common stock has accumulated enough trading history for it to utilize its own historical volatility. The expected life of the options granted is based on the average of the vesting term and the contractual term of the option. The risk-free rate for periods within the expected life of the option is based on the U.S. Treasury 10-year yield curve in effect at the date of the grant. The Company has computed the fair value of all options granted during the three months ended March 31, 2016 and 2015, using the following assumptions: Three Months Ended March 31, 2016 2015 Expected volatility 44% to 45% 47% Expected dividends None None Expected term (years) 7 6.25 Risk-free rate 1.50% to 1.68% 1.45% to 1.74% Forfeiture rate 20% 20% The information below summarizes the stock options: Number of Weighted Weighted Weighted Outstanding at December 31, 2015 477,459 $ 4.30 $ 2.01 8.7 Granted at market price 295,000 4.09 Exercised (1,334 ) 1.20 Cancelled (2,500 ) 7.81 Outstanding at March 31, 2016 768,625 $ 4.21 $ 1.98 9.1 Exercisable at March 31, 2016 196,046 $ 2.85 $ 1.26 8.1 The intrinsic value of the Company’s stock options outstanding was $453,986 at March 31, 2016. For the three months ended March 31, 2016 and 2015, stock based compensation expense for stock options was $107,506, and $43,529, respectively. Unrecognized stock-based compensation expense for stock options as of March 31, 2016 was $1,055,308, which is expected to be recognized ratably over the next 3.4 years. Restricted Stock The information below summaries the restricted stock activity: Restricted Stock Awards Shares Outstanding at December 31, 2015 670,375 Restricted stock awards granted - Awards forfeited or exercised - Outstanding at March 31, 2016 670,375 For the three months ended March 31, 2016 and 2015, stock based compensation expense for restricted stock was $90,163, and $88,758, respectively. Unrecognized stock based compensation expense for restricted stock awards as of March 31, 2016 was $700,543 to be recognized ratably over the next 2.3 years.</t>
  </si>
  <si>
    <t>Note 8 - Income Taxes</t>
  </si>
  <si>
    <t>Income Tax Disclosure [Text Block]</t>
  </si>
  <si>
    <t>Note 8: Income Taxes During the three months ended March 31, 2016, the Company recorded income tax expense of approximately $44,000 due to state tax expense as a result of current year state income taxes and a lower estimate of income tax refunds available through net operating loss (NOL) carrybacks.</t>
  </si>
  <si>
    <t>Note 9 - Related Party Transactions</t>
  </si>
  <si>
    <t>Related Party Transactions Disclosure [Text Block]</t>
  </si>
  <si>
    <t>Note 9: Related Party Transactions The Company entered into consulting and legal agreements with certain common stockholders related to services performed for the operations and transaction related activities of the Company. Amounts paid to or for the benefit of these stockholders was approximately $110,000 and $209,000 for the three months ended March 31, 2016 and 2015, respectively.</t>
  </si>
  <si>
    <t>Note 10 - Commitments and Contingencies</t>
  </si>
  <si>
    <t>Commitments and Contingencies Disclosure [Text Block]</t>
  </si>
  <si>
    <t>Note 10: Commitments and Contingencies Operating Leases The Company leases its corporate office space and the space for each of the company-owned or managed clinics in the portfolio. Total rent expense for the three months ended March 31, 2016 and 2015 was $752,495 and $118,000, respectively. Future minimum annual lease payments are as follows: 2016 (remaining) $ 2,161,327 2017 2,878,355 2018 2,361,373 2019 2,069,390 2020 1,847,278 Thereafter 8,818,859 $ 20,136,582 Litigation In the normal course of business, the Company is party to litigation from time to time. On July 7, 2015, a group of six franchisees, who formerly owned a total of 8 franchise licenses that were terminated by the Company due to defaults in performance, commenced a collective arbitration proceeding before the American Arbitration Association in San Diego, California. The claimants’ demand for arbitration asserts claims for breach of contract, promissory fraud, negligent misrepresentation, breach of the implied covenant of good faith and fair dealing, wrongful termination of franchise agreements and “wrongful competition” pursuant to unspecified state business practices, unfair competition and franchise statutes. The claimants also seek “a preliminary and permanent injunction prohibiting the Company from seeking to operate corporate clinics within 25 miles of any franchise clinic.” Although commenced in California, the arbitration proceeding has been moved to Arizona, pursuant to the franchise agreements in dispute, which include clauses that make it mandatory for any arbitration proceeding to be conducted in Phoenix, Arizona. The Company has also asserted counterclaims against each of the claimants for unpaid termination fees due to the premature termination of their licenses. In April 2016, one of the franchisee’s claims was voluntarily dismissed, thereby leaving a total of five claimants with a collective total of 16 former licenses remaining as part of the arbitration proceeding. The Company does not believe that any of the claimants’ affirmative claims, either collectively or individually, have any legal merit and intends to vigorously defend the arbitration proceeding.</t>
  </si>
  <si>
    <t>Note 11 - Segment Reporting</t>
  </si>
  <si>
    <t>Segment Reporting Disclosure [Text Block]</t>
  </si>
  <si>
    <t>Note 11: Segment Reporting An operating segment is defined as a component of an enterprise for which discrete financial information is available and is reviewed regularly by the Chief Operating Decision Maker (“CODM”), to evaluate performance and make operating decisions. We have identified our CODM as the Chief Executive Officer. The Company operates two business segments. The Corporate Clinics segment is comprised of the operating activities of the company-owned or managed clinics. As of March 31, 2016, we operated or managed 54 clinics under this segment. The Franchise Operations segment is comprised of the operating activities of the franchise business unit. As of March 31, 2016, the franchise system consisted of 277 clinics in operation. Corporate is a non-operating segment that develops and implements strategic initiatives and supports our operating segments by centralizing key administrative functions such as finance and treasury, information technology, insurance and risk management, litigation and human resources. Corporate also provides the necessary administrative functions to support the Company as a publicly traded company. A portion of the expenses incurred by Corporate are allocated to the operating segments. The tables below present financial information for our two reportable operating segments (in thousands): Three Months Ended 2016 2015 Revenues: Corporate clinics $ 1,659 $ 387 Franchise operations 2,606 2,121 Total revenues $ 4,265 $ 2,508 Segment operating income (loss): Corporate clinics $ (1,684 ) $ 4 Franchise operations 1,067 675 Total segment operating income (loss) $ (617 ) $ 679 Depreciation and amortization: Corporate clinics $ 493 $ 59 Franchise operations - - Corporate administration 83 64 Total depreciation and amortization $ 576 $ 123 Reconciliation of total segment operating income (loss) to consolidated earnings (loss) before income taxes (in thousands): Total segment operating income (loss) $ (617 ) $ 679 Unallocated corporate (2,869 ) (2,594 ) Consolidated loss from operations (3,486 ) (1,915 ) Other income (expense), net 5 11 Loss before income tax (expense) benefit $ (3,481 ) $ (1,904 ) March 31, December 31, Segment assets: Corporate clinics $ 14,212 $ 12,426 Franchise operations 2,428 2,580 Total segment assets $ 16,640 $ 15,006 Unallocated cash and cash equivalents $ 10,825 $ 17,178 Unallocated property and equipment 785 802 Other unallocated assets 422 376 Total assets $ 28,672 $ 33,362 “Unallocated cash and cash equivalents” relates primarily to corporate cash and cash equivalents, “unallocated property and equipment” relates primarily to corporate fixed assets, and “other unallocated assets” relates primarily to deposits, prepaid and other assets.</t>
  </si>
  <si>
    <t>Note 12 - Subsequent Event</t>
  </si>
  <si>
    <t>Subsequent Events [Text Block]</t>
  </si>
  <si>
    <t>Note 12: Subsequent Events On April 29, 2016, the Company entered into an Asset and Franchise Purchase Agreement under which (i) the Company repurchased from the seller three operating franchises in Albuquerque, New Mexico and (ii) the parties terminated a fourth franchise agreement for an undeveloped franchise (together, the “Repurchase Transaction”). The Company intends to operate the operating franchises as Company-owned clinics. The total consideration for the repurchase transaction was $430,000, $344,000 of which was funded with cash, and $86,000 of which was funded with a promissory note. On May 6, 2016, the Company entered into an Asset and Franchise Purchase Agreement under which the Company repurchased from the seller three operating franchises, two of which are located in Riverside County, California and one of which is located in San Bernardino County, California. The Company intends to operate the three franchises to manage three related clinics. The total consideration for the repurchase transaction was $595,000, $ 495,000 of which was paid in cash and $100,000 of which was funded with a promissory note.</t>
  </si>
  <si>
    <t>Significant Accounting Policies (Policies)</t>
  </si>
  <si>
    <t>Accounting Policies [Abstract]</t>
  </si>
  <si>
    <t>Consolidation, Policy [Policy Text Block]</t>
  </si>
  <si>
    <t>Principles of Consolidation The accompanying condensed consolidated financial statements include the accounts of The Joint Corp. and its wholly owned subsidiary, The Joint Corporate Unit No. 1, LLC, which was dormant for all periods presented. All significant intercompany accounts and transactions between The Joint Corp. and its subsidiary have been eliminated in consolidation.</t>
  </si>
  <si>
    <t>Comprehensive Income, Policy [Policy Text Block]</t>
  </si>
  <si>
    <t>Comprehensive Loss Net loss and comprehensive loss are the same for the three months ended March 31, 2016 and 2015.</t>
  </si>
  <si>
    <t>Nature of Operations Policy [Policy Text Block]</t>
  </si>
  <si>
    <t xml:space="preserve">Nature of Operations The Joint Corp. (“The Joint”), a Delaware corporation, was formed on March 10, 2010 for the principal purpose of franchising chiropractic clinics, selling regional developer rights and supporting the operations of franchised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for the three months ended March 31, 2016 and 2015: Three Months Ended Franchised clinics: 2016 2015 Clinics open at beginning of period 265 242 Opened during the period 14 13 Acquired during the period - (10 ) Closed during the period (2 ) (4 ) Clinics in operation at the end of the period 277 241 Three Months Ended Company-owned or managed clinics: 2016 2015 Clinics open at beginning of period 47 4 Opened during the period 7 - Acquired during the period - 10 Closed during the period - (2 ) Clinics in operation at the end of the period 54 12 Total clinics in operation at the end of the period 331 253 Clinics licenses sold but not yet developed 146 254 </t>
  </si>
  <si>
    <t>Consolidation, Variable Interest Entity, Policy [Policy Text Block]</t>
  </si>
  <si>
    <t>Variable Interest Entities An entity deemed to hold the controlling interest in a voting interest entity or deemed to be the primary beneficiary of a variable interest entity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the Company does not hold the controlling interest and are not the primary beneficiary are accounted for under the equity method. Certain states in which the Company manages clinics regulate the practice of chiropractic care and require that chiropractic services be provided by legal entities organized under state laws as professional corporations or PCs. Such PCs are VIEs. In these states, the Company has entered into management services agreements with PCs under which the Company provides, on an exclusive basis, all non-clinical services of the chiropractic practice. The Company has analyzed its relationship with the PCs and has determined that the Company does not have the power to direct the activities of the PCs. As such, the activity of the PCs is not included in the Company’s condensed consolidated financial statements</t>
  </si>
  <si>
    <t>Cash and Cash Equivalents, Policy [Policy Text Block]</t>
  </si>
  <si>
    <t>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of its cash in short-term bank deposits. The Company had no cash equivalents as of March 31, 2016 and December 31, 2015.</t>
  </si>
  <si>
    <t>Cash and Cash Equivalents, Restricted Cash and Cash Equivalents, Policy [Policy Text Block]</t>
  </si>
  <si>
    <t>Restricted Cash Restricted cash relates to cash franchisees and corporate clinics contribute to the Company’s National Marketing Fund and cash franchisees provide to various voluntary regional Co-Op Marketing Funds. Cash contributed by franchisees to the National Marketing Fund is to be used in accordance with the Company’s Franchise Disclosure Document with a focus on regional and national marketing and advertising.</t>
  </si>
  <si>
    <t>Concentration Risk, Credit Risk, Policy [Policy Text Block]</t>
  </si>
  <si>
    <t>Concentrations of Credit Risk From time to time, the Company grants credit in the normal course of business to franchisees related to the collection of royalties, and other operating revenues. The Company periodically performs credit analysis and monitors the financial condition of the franchisees to reduce credit risk. As of March 31, 2016 and December 31, 2015, three PC entities and six franchisees represented 36% and 31%, respectively, of outstanding accounts receivable. The Company did not have any customers that represented greater than 10% of its revenues during the three months ended March 31, 2016 and 2015.</t>
  </si>
  <si>
    <t>Trade and Other Accounts Receivable, Policy [Policy Text Block]</t>
  </si>
  <si>
    <t>Accounts Receivable Accounts receivable represent amounts due from franchisees for initial franchise fees, royalty fees, marketing and advertising expenses, working capital advances due from PCs, and tenant improvement allowances due from landlord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The losses ultimately could differ materially in the near term from the amounts estimated in determining the allowance. As of March 31, 2016 and December 31, 2015, the Company had an allowance for doubtful accounts of $142,661.</t>
  </si>
  <si>
    <t>Revenue Recognition, Services, Commissions [Policy Text Block]</t>
  </si>
  <si>
    <t>Deferred Franchise Costs Deferred franchise costs represent commissions that are paid in conjunction with the sale of a franchise and are expensed when the respective revenue is recognized, which is generally upon the opening of a clinic.</t>
  </si>
  <si>
    <t>Property, Plant and Equipment, Policy [Policy Text Block]</t>
  </si>
  <si>
    <t>Property and Equipment Property and equipment are stated at cost. Depreciation is computed using the straight-line method over the estimated useful lives of three to seven years. Leasehold improvements are amortized using the straight-line method over the shorter of the lease term or the estimated useful life of the assets.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t>
  </si>
  <si>
    <t>Internal Use Software, Policy [Policy Text Block]</t>
  </si>
  <si>
    <t>Software Developed The Company capitalizes certain software development costs. These capitalized costs are primarily related to proprietary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 line basis over its estimated useful life, generally five years.</t>
  </si>
  <si>
    <t>Intangible Assets, Finite-Lived, Policy [Policy Text Block]</t>
  </si>
  <si>
    <t>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range from six to eight years. In the case of regional developer rights the Company amortizes the acquired regional developer rights over seven years. The fair value of customer relationships is amortized over their estimated useful life of two years.</t>
  </si>
  <si>
    <t>Goodwill and Intangible Assets, Goodwill, Policy [Policy Text Block]</t>
  </si>
  <si>
    <t>Goodwill Goodwill consists of the excess of the purchase price over the fair value of tangible and identifiable intangible assets acquired in the acquisitions discussed in Note 2. Goodwill and intangible assets deemed to have indefinite lives are not amortized but are subject to annual impairment tests. As required, the Company performs an annual impairment test of goodwill as of the first day of the fourth quarter or more frequently if events or circumstances change that would more likely than not reduce the fair value of a reporting unit below its carrying value. No impairments of goodwill were recorded for the three months ended March 31, 2016 and 2015.</t>
  </si>
  <si>
    <t>Impairment or Disposal of Long-Lived Assets, Policy [Policy Text Block]</t>
  </si>
  <si>
    <t>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have been impaired. No impairments of long-lived assets were recorded for the three months ended March 31, 2016 and 2015.</t>
  </si>
  <si>
    <t>Advertising Fund, Policy [Policy Text Block]</t>
  </si>
  <si>
    <t xml:space="preserve">Advertising Fund The Company has established an advertising fund for national/regional marketing and advertising of services offered by its clinics. The monthly marketing fee was increased to 2% in January 2015. The Company segregates the marketing funds collected which are included in restricted cash on its consolidated balance sheets. As amounts are expended from the fund, the Company recognizes advertising fund revenue and a related expense. Amounts collected in excess of marketing expenditures are included in restricted cash on the Company’s condensed consolidated balance sheets. </t>
  </si>
  <si>
    <t>Cooperative Advertising Policy [Policy Text Block]</t>
  </si>
  <si>
    <t>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densed consolidated balance sheets.</t>
  </si>
  <si>
    <t>Lease, Policy [Policy Text Block]</t>
  </si>
  <si>
    <t>Deferred Rent The Company leases office space for its corporate offices and company-owned and managed clinics under operating leases, which may include rent holidays and rent escalation clauses. It recognizes rent holiday periods and scheduled rent increases on a straight-line basis over the term of the lease. The Company records tenant improvement allowances as deferred rent and amortizes the allowance over the term of the lease, as a reduction to rent expense.</t>
  </si>
  <si>
    <t>Revenue Recognition, Policy [Policy Text Block]</t>
  </si>
  <si>
    <t>Revenue Recognition The Company generates revenue through initial franchise fees, regional developer fees, royalties, advertising fund revenue, IT related income, and computer software fees, and from its company-owned and managed clinics.</t>
  </si>
  <si>
    <t>Revenue Recognition, Services, Franchise Fees [Policy Text Block]</t>
  </si>
  <si>
    <t>Franchise Fees.</t>
  </si>
  <si>
    <t>Regional Developer Fees, Policy [Policy Text Block]</t>
  </si>
  <si>
    <t>Regional Developer Fees</t>
  </si>
  <si>
    <t>Revenues and Management Fees, Policy [Policy Text Block]</t>
  </si>
  <si>
    <t xml:space="preserve">Revenues and Management Fees from Company Clinics. </t>
  </si>
  <si>
    <t>Royalties, Policy [Policy Text Block]</t>
  </si>
  <si>
    <t>Royalties.</t>
  </si>
  <si>
    <t>IT Related Income And Software Fees, Policy [Policy Text Block]</t>
  </si>
  <si>
    <t>IT Related Income and Software Fees.</t>
  </si>
  <si>
    <t>Advertising Costs, Policy [Policy Text Block]</t>
  </si>
  <si>
    <t>Advertising Costs The Company incurs advertising costs in addition to those included in the advertising fund. The Company’s policy is to expense all operating advertising costs as incurred. Advertising expenses were $422,098 and $268,506 for three months ended March 31, 2016 and 2015, respectively.</t>
  </si>
  <si>
    <t>Income Tax, Policy [Policy Text Block]</t>
  </si>
  <si>
    <t>Income Taxes The Company accounts for income taxes in accordance with ASC 740 that requires the recognition of deferred income taxes for differences between the basis of assets and liabilities for financial statement and income tax purposes. The differences relate principally to depreciation of property and equipment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densed consolidated financial statements from such a position based on the largest benefit that has a greater than 50% likelihood of being realized upon ultimate resolution. At March 31, 2016 and December 31, 2015, the Company maintained a liability for income taxes for uncertain tax positions of approximately $49,300 and $66,000, respectively, of which $32,000 and $33,000, respectively, represent penalties and interest and are recorded in the “other liabilities” section of the accompanying condensed consolidated balance sheets. Interest and penalties associated with tax positions are recorded in the period assessed as general and administrative expenses. The Company’s tax returns for tax years subject to examination by tax authorities include 2011 through the current period for state and 2012 through the current period for federal reporting purposes.</t>
  </si>
  <si>
    <t>Earnings Per Share, Policy [Policy Text Block]</t>
  </si>
  <si>
    <t xml:space="preserve">Loss per Common Share Basic loss per common share is computed by dividing the net loss by the weighted-average number of common shares outstanding during the period. Diluted loss per common share is computed by giving effect to all potentially dilutive common shares including preferred stock, restricted stock, and stock options. Three Months Ended 2016 2015 Net loss $ (3,525,134 ) $ (1,903,723 ) Weighted average common shares outstanding - basic 12,567,901 9,662,502 Effect of dilutive securities: Stock options - - Weighted average common shares outstanding - diluted 12,567,901 9,662,502 Basic and diluted loss per share $ (0.28 ) $ (0.20 ) The following table summarizes the potential shares of common stock that were excluded from diluted net loss per share, because the effect of including these potential shares was anti-dilutive: Three Months Ended 2016 2015 Unvested restricted stock 292,466 522,356 Stock options 768,625 366,995 Warrants 90,000 90,000 </t>
  </si>
  <si>
    <t>Share-based Compensation, Option and Incentive Plans Policy [Policy Text Block]</t>
  </si>
  <si>
    <t>Stock-Based Compensation The Company accounts for share based payments by recognizing compensation expense based upon the estimated fair value of the awards on the date of grant. The Company determines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Prior to the IPO, the grant date fair value was determined by the Board of Directors. Changes to the assumptions could cause significant adjustments to the valuation. The Company recognizes compensation costs ratably over the period of service using the straight-line method.</t>
  </si>
  <si>
    <t>Use of Estimates, Policy [Policy Text Block]</t>
  </si>
  <si>
    <t>Use of Estimates The preparation of the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uncertain tax positions, realizability of deferred tax assets, impairment of goodwill and intangible assets and purchase price allocations.</t>
  </si>
  <si>
    <t>New Accounting Pronouncements, Policy [Policy Text Block]</t>
  </si>
  <si>
    <t>Recent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becomes effective for the Company on January 1, 2018.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our December 31, 2016 Form 10-K, and interim periods thereafter. The Company does not expect any changes to its consolidated financial position, results of operations and cash flows as a result of adoption of this standard, however, additional disclosures might be required in our financial statements. In January 2016, the FASB issued ASU No. 2016-01, “Financial Instruments - Overall (Subtopic 825-10),” Recognition and Measurement of Financial Assets and Financial Liabilities, which addresses certain aspects of recognition, measurement, presentation, and disclosure of financial instruments. ASU 2016-01 will be effective for fiscal years beginning after December 15, 2017, including interim periods within those fiscal years, and early adoption is not permitted. The Company is currently evaluating the effect of adoption of this standard, if any, on its consolidated financial position, results of operations and cash flows. In February 2016, the FASB issued ASU No. 2016-02, “Leases (Topic 842).” The ASU requires that substantially all operating leases be recognized as assets and liabilities on our balance sheet, which is a significant departure from the current standard, which classifies operating leases as off balance sheet transactions and accounts for only the current year operating lease expense in the statement of operations. The right to use the leased property is to be capitalized as an asset and the expected lease payments over the life of the lease will be accounted for as a liability. The effective date is for fiscal years beginning after December 31, 2018. While we have not quantified the impact this proposed standard would have on our financial statements, if our current operating leases are instead recognized on the balance sheet, it will result in a significant increase in the asset and In March 2016, the FASB issued ASU 2016-09, Compensation - Stock Compensation: Improvements to Employee Share-Based Payment Accounting (“ASU 2016-09”), which amends ASC Topic 718, Compensation – Stock Compensation (“ASC 718”). The standard is intended to simplify several areas of accounting for share-based compensation arrangements, including the accounting for income taxes, classification of excess tax benefits on the statement of cash flows, forfeitures, statutory tax withholding requirements, classification of awards as either equity or liabilities, and classification of employee taxes paid on the statement of cash flows when an employer withholds shares for tax-withholding purposes. ASU 2016-09 is effective for our interim and annual reporting periods beginning January 1, 2017. Early adoption is permitted. The Company is currently evaluating the method of adoption and impact the update will have on its consolidated financial statements and related disclosures.</t>
  </si>
  <si>
    <t>Note 1 - Nature of Operations and Summary of Significant Accounting Policies (Tables)</t>
  </si>
  <si>
    <t>Notes Tables</t>
  </si>
  <si>
    <t>Schedule of Franchisor Disclosure [Table Text Block]</t>
  </si>
  <si>
    <t xml:space="preserve"> Three Months Ended Franchised clinics: 2016 2015 Clinics open at beginning of period 265 242 Opened during the period 14 13 Acquired during the period - (10 ) Closed during the period (2 ) (4 ) Clinics in operation at the end of the period 277 241 Three Months Ended Company-owned or managed clinics: 2016 2015 Clinics open at beginning of period 47 4 Opened during the period 7 - Acquired during the period - 10 Closed during the period - (2 ) Clinics in operation at the end of the period 54 12 Total clinics in operation at the end of the period 331 253 Clinics licenses sold but not yet developed 146 254 </t>
  </si>
  <si>
    <t>Schedule of Earnings Per Share, Basic and Diluted [Table Text Block]</t>
  </si>
  <si>
    <t xml:space="preserve"> Three Months Ended 2016 2015 Net loss $ (3,525,134 ) $ (1,903,723 ) Weighted average common shares outstanding - basic 12,567,901 9,662,502 Effect of dilutive securities: Stock options - - Weighted average common shares outstanding - diluted 12,567,901 9,662,502 Basic and diluted loss per share $ (0.28 ) $ (0.20 )</t>
  </si>
  <si>
    <t>Schedule of Antidilutive Securities Excluded from Computation of Earnings Per Share [Table Text Block]</t>
  </si>
  <si>
    <t xml:space="preserve"> Three Months Ended 2016 2015 Unvested restricted stock 292,466 522,356 Stock options 768,625 366,995 Warrants 90,000 90,000 </t>
  </si>
  <si>
    <t>Note 2 - Acquisitions (Tables)</t>
  </si>
  <si>
    <t>Schedule of Recognized Identified Assets Acquired and Liabilities Assumed [Table Text Block]</t>
  </si>
  <si>
    <t xml:space="preserve"> Property and equipment $ 1,504,169 Intangible assets 1,942,180 Favorable leases 521,825 Goodwill 1,830,833 Total assets acquired 5,799,007 Unfavorable leases (49,077 ) Deferred membership revenue (106,908 ) Net assets acquired 5,643,022 Deferred tax liability (168,000 ) Bargain purchase gain (261,147 ) Net purchase price $ 5,213,875 </t>
  </si>
  <si>
    <t>Business Acquisition, Pro Forma Information [Table Text Block]</t>
  </si>
  <si>
    <t xml:space="preserve"> Pro Forma for the Three Months Ended March 31, 2016 2015 Revenues, net $ - $ 3,287,078 Net loss $ - $ (2,208,422 )</t>
  </si>
  <si>
    <t>Note 4 - Property and Equipment (Tables)</t>
  </si>
  <si>
    <t>Property, Plant and Equipment [Table Text Block]</t>
  </si>
  <si>
    <t xml:space="preserve"> March 31, December 31, 2016 2015 Office and computer equipment $ 1,097,836 $ 963,299 Leasehold improvements 7,121,020 4,672,582 Software developed 693,385 691,827 8,912,241 6,327,708 Accumulated depreciation (1,500,305 ) (1,098,438 ) 7,411,936 5,229,270 Construction in progress 556,652 1,909,476 $ 7,968,588 $ 7,138,746 </t>
  </si>
  <si>
    <t>Note 5 - Intangible Assets (Tables)</t>
  </si>
  <si>
    <t>Schedule of Intangible Assets and Goodwill [Table Text Block]</t>
  </si>
  <si>
    <t xml:space="preserve"> As of March 31, 2016 Gross Carrying Accumulated Net Carrying Amortized intangible assets: Reacquired franchise rights $ 1,539,667 $ 237,050 $ 1,302,617 Customer relationships 555,512 259,939 295,573 Reacquired development rights 1,162,000 152,848 1,009,152 $ 3,257,179 $ 649,837 $ 2,607,342 Unamortized intangible assets: Goodwill 2,466,937 Total intangible assets $ 5,074,279 </t>
  </si>
  <si>
    <t>Schedule of Finite-Lived Intangible Assets, Future Amortization Expense [Table Text Block]</t>
  </si>
  <si>
    <t xml:space="preserve"> 2016 (remaining) $ 521,027 2017 504,203 2018 385,113 2019 385,113 2020 385,113 Thereafter 426,773 Total $ 2,607,342 </t>
  </si>
  <si>
    <t>Note 6 - Notes Payable (Tables)</t>
  </si>
  <si>
    <t>Schedule of Maturities of Long-term Debt [Table Text Block]</t>
  </si>
  <si>
    <t xml:space="preserve"> 2016 $ 331,350 2017 130,000 Total $ 461,350 </t>
  </si>
  <si>
    <t>Note 7 - Equity (Tables)</t>
  </si>
  <si>
    <t>Schedule of Share-based Payment Award, Stock Options, Valuation Assumptions [Table Text Block]</t>
  </si>
  <si>
    <t xml:space="preserve"> Three Months Ended March 31, 2016 2015 Expected volatility 44% to 45% 47% Expected dividends None None Expected term (years) 7 6.25 Risk-free rate 1.50% to 1.68% 1.45% to 1.74% Forfeiture rate 20% 20% </t>
  </si>
  <si>
    <t>Schedule of Share-based Compensation, Stock Options, Activity [Table Text Block]</t>
  </si>
  <si>
    <t xml:space="preserve"> Number of Weighted Weighted Weighted Outstanding at December 31, 2015 477,459 $ 4.30 $ 2.01 8.7 Granted at market price 295,000 4.09 Exercised (1,334 ) 1.20 Cancelled (2,500 ) 7.81 Outstanding at March 31, 2016 768,625 $ 4.21 $ 1.98 9.1 Exercisable at March 31, 2016 196,046 $ 2.85 $ 1.26 8.1 </t>
  </si>
  <si>
    <t>Schedule of Share-based Compensation, Restricted Stock and Restricted Stock Units Activity [Table Text Block]</t>
  </si>
  <si>
    <t xml:space="preserve"> Restricted Stock Awards Shares Outstanding at December 31, 2015 670,375 Restricted stock awards granted - Awards forfeited or exercised - Outstanding at March 31, 2016 670,375 </t>
  </si>
  <si>
    <t>Note 10 - Commitments and Contingencies (Tables)</t>
  </si>
  <si>
    <t>Schedule of Future Minimum Rental Payments for Operating Leases [Table Text Block]</t>
  </si>
  <si>
    <t xml:space="preserve"> 2016 (remaining) $ 2,161,327 2017 2,878,355 2018 2,361,373 2019 2,069,390 2020 1,847,278 Thereafter 8,818,859 $ 20,136,582 </t>
  </si>
  <si>
    <t>Note 11 - Segment Reporting (Tables)</t>
  </si>
  <si>
    <t>Schedule of Segment Reporting Information, by Segment [Table Text Block]</t>
  </si>
  <si>
    <t xml:space="preserve"> Three Months Ended 2016 2015 Revenues: Corporate clinics $ 1,659 $ 387 Franchise operations 2,606 2,121 Total revenues $ 4,265 $ 2,508 Segment operating income (loss): Corporate clinics $ (1,684 ) $ 4 Franchise operations 1,067 675 Total segment operating income (loss) $ (617 ) $ 679 Depreciation and amortization: Corporate clinics $ 493 $ 59 Franchise operations - - Corporate administration 83 64 Total depreciation and amortization $ 576 $ 123 Reconciliation of total segment operating income (loss) to consolidated earnings (loss) before income taxes (in thousands): Total segment operating income (loss) $ (617 ) $ 679 Unallocated corporate (2,869 ) (2,594 ) Consolidated loss from operations (3,486 ) (1,915 ) Other income (expense), net 5 11 Loss before income tax (expense) benefit $ (3,481 ) $ (1,904 ) March 31, December 31, Segment assets: Corporate clinics $ 14,212 $ 12,426 Franchise operations 2,428 2,580 Total segment assets $ 16,640 $ 15,006 Unallocated cash and cash equivalents $ 10,825 $ 17,178 Unallocated property and equipment 785 802 Other unallocated assets 422 376 Total assets $ 28,672 $ 33,362 </t>
  </si>
  <si>
    <t>Supplemental Disclosure of Non-cash Activity (Details Textual) - USD ($)</t>
  </si>
  <si>
    <t>Accounts Payable [Member]</t>
  </si>
  <si>
    <t>Capital Expenditures Incurred but Not yet Paid</t>
  </si>
  <si>
    <t>Accrued Expenses [Member]</t>
  </si>
  <si>
    <t>Regional Developer Fees [Member]</t>
  </si>
  <si>
    <t>Deferred Revenue</t>
  </si>
  <si>
    <t>Franchise Fees [Memb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Liabilities, Deferred Revenue</t>
  </si>
  <si>
    <t>Payments to Acquire Businesses, Net of Cash Acquired</t>
  </si>
  <si>
    <t>Business Combination, Consideration Transferred, Liabilities Incurred</t>
  </si>
  <si>
    <t>Deferred Franchise Costs Netted Against Aggregate Purchase Price</t>
  </si>
  <si>
    <t>Interest Paid</t>
  </si>
  <si>
    <t>Income Taxes Paid</t>
  </si>
  <si>
    <t>Note 1 - Nature of Operations and Summary of Significant Accounting Policies (Details Textual)</t>
  </si>
  <si>
    <t>1 Months Ended</t>
  </si>
  <si>
    <t>12 Months Ended</t>
  </si>
  <si>
    <t>Jan. 31, 2015</t>
  </si>
  <si>
    <t>Mar. 31, 2016USD ($)</t>
  </si>
  <si>
    <t>Mar. 31, 2015USD ($)</t>
  </si>
  <si>
    <t>Dec. 31, 2015USD ($)</t>
  </si>
  <si>
    <t>Customer Concentration Risk [Member] | Accounts Receivable [Member] | Three PC Entities [Member]</t>
  </si>
  <si>
    <t>Number of PC Entities</t>
  </si>
  <si>
    <t>Concentration Risk, Percentage</t>
  </si>
  <si>
    <t>36.00%</t>
  </si>
  <si>
    <t>Customer Concentration Risk [Member] | Accounts Receivable [Member] | Six Franchisees [Member]</t>
  </si>
  <si>
    <t>Number of Franchises</t>
  </si>
  <si>
    <t>31.00%</t>
  </si>
  <si>
    <t>Minimum [Member] | Franchise Rights [Member]</t>
  </si>
  <si>
    <t>Finite-Lived Intangible Asset, Useful Life</t>
  </si>
  <si>
    <t>6 years</t>
  </si>
  <si>
    <t>Minimum [Member]</t>
  </si>
  <si>
    <t>Property, Plant and Equipment, Useful Life</t>
  </si>
  <si>
    <t>3 years</t>
  </si>
  <si>
    <t>Regional Developers, Franchise Fees Collected Upon Sale of Franchise</t>
  </si>
  <si>
    <t>Maximum [Member] | Franchise Rights [Member]</t>
  </si>
  <si>
    <t>8 years</t>
  </si>
  <si>
    <t>Maximum [Member]</t>
  </si>
  <si>
    <t>7 years</t>
  </si>
  <si>
    <t>Computer Software, Intangible Asset [Member]</t>
  </si>
  <si>
    <t>5 years</t>
  </si>
  <si>
    <t>Development Rights [Member]</t>
  </si>
  <si>
    <t>Customer Relationships [Member]</t>
  </si>
  <si>
    <t>2 years</t>
  </si>
  <si>
    <t>Other Liabilities [Member]</t>
  </si>
  <si>
    <t>Unrecognized Tax Benefits, Income Tax Penalties and Interest Accrued</t>
  </si>
  <si>
    <t>Allowance for Doubtful Accounts Receivable</t>
  </si>
  <si>
    <t>Impairment of Long-Lived Assets Held-for-use</t>
  </si>
  <si>
    <t>Cash Equivalents, at Carrying Value</t>
  </si>
  <si>
    <t>Goodwill, Impairment Loss</t>
  </si>
  <si>
    <t>Franchise Monthly Marketing Fee Gross Sales Percentage</t>
  </si>
  <si>
    <t>2.00%</t>
  </si>
  <si>
    <t>Regional Developers License Fee</t>
  </si>
  <si>
    <t>Regional Developers License Fee Current Franchise Fee Percentage</t>
  </si>
  <si>
    <t>25.00%</t>
  </si>
  <si>
    <t>Regional Developers Royalty Sales Generated by Franchises Percentage</t>
  </si>
  <si>
    <t>3.00%</t>
  </si>
  <si>
    <t>Franchise Royalty Gross Sales Percentage</t>
  </si>
  <si>
    <t>7.00%</t>
  </si>
  <si>
    <t>Advertising Expense</t>
  </si>
  <si>
    <t>Liability for Uncertainty in Income Taxes, Current</t>
  </si>
  <si>
    <t>Note 1 - Clinics in Operation Under Franchise Agreements or Company-owned or Managed (Details)</t>
  </si>
  <si>
    <t>Franchised Units [Member]</t>
  </si>
  <si>
    <t>Clinics open at beginning of period</t>
  </si>
  <si>
    <t>Opened during the period</t>
  </si>
  <si>
    <t>Acquired during the period</t>
  </si>
  <si>
    <t>Closed during the period</t>
  </si>
  <si>
    <t>Clinics in operation at the end of the period</t>
  </si>
  <si>
    <t>Number of Stores</t>
  </si>
  <si>
    <t>Entity Operated Units [Member]</t>
  </si>
  <si>
    <t>Clinics licenses sold but not yet developed</t>
  </si>
  <si>
    <t>Note 1 - Earnings (Loss) Per Common Share (Details) - USD ($)</t>
  </si>
  <si>
    <t>Weighted average common shares outstanding - basic (in shares)</t>
  </si>
  <si>
    <t>Stock options (in shares)</t>
  </si>
  <si>
    <t>Weighted average common shares outstanding - diluted (in shares)</t>
  </si>
  <si>
    <t>Note 1 - Potential Shares of Common Stock Excluded from Diluted Net Loss Per Share (Details) - shares</t>
  </si>
  <si>
    <t>Restricted Stock [Member]</t>
  </si>
  <si>
    <t>Anti-dilutive Securities (in shares)</t>
  </si>
  <si>
    <t>Employee Stock Option [Member]</t>
  </si>
  <si>
    <t>Warrant [Member]</t>
  </si>
  <si>
    <t>Note 2 - Acquisitions (Details Textual)</t>
  </si>
  <si>
    <t>Jan. 31, 2015USD ($)</t>
  </si>
  <si>
    <t>Reacquisitions of Franchises Throughout Arizona, California and New York [Member] | Tempe, AZ [Member]</t>
  </si>
  <si>
    <t>Business Combination, Consideration Transferred</t>
  </si>
  <si>
    <t>Business Combination, Bargain Purchase, Gain Recognized, Amount</t>
  </si>
  <si>
    <t>Reacquisitions of Franchises Throughout Arizona, California and New York [Member] | San Diego, CA [Member]</t>
  </si>
  <si>
    <t>Number of Developed Franchises Reacquired During Period</t>
  </si>
  <si>
    <t>Number of Undeveloped Franchises Reacquired During the Period</t>
  </si>
  <si>
    <t>Reacquisitions of Franchises Throughout Arizona, California and New York [Member] | General and Administrative Expense [Member]</t>
  </si>
  <si>
    <t>Business Combination, Acquisition Related Costs</t>
  </si>
  <si>
    <t>Reacquisitions of Franchises Throughout Arizona, California and New York [Member] | Franchise Rights [Member] | Minimum [Member]</t>
  </si>
  <si>
    <t>Reacquisitions of Franchises Throughout Arizona, California and New York [Member] | Franchise Rights [Member] | Maximum [Member]</t>
  </si>
  <si>
    <t>Reacquisitions of Franchises Throughout Arizona, California and New York [Member] | Franchise Rights [Member]</t>
  </si>
  <si>
    <t>Finite-lived Intangible Assets Acquired</t>
  </si>
  <si>
    <t>Reacquisitions of Franchises Throughout Arizona, California and New York [Member] | Customer Relationships [Member]</t>
  </si>
  <si>
    <t>Reacquisitions of Franchises Throughout Arizona, California and New York [Member]</t>
  </si>
  <si>
    <t>Payments to Acquire Businesses, Gross</t>
  </si>
  <si>
    <t>Number of Reacquired Developed Franchises Operated as Company-owned or Managed Clinics</t>
  </si>
  <si>
    <t>Number of Franchises Closed</t>
  </si>
  <si>
    <t>Number of Reacquired Undeveloped Franchises that Have Been Terminated and May Be Relocated</t>
  </si>
  <si>
    <t>Deferred Franchise Costs</t>
  </si>
  <si>
    <t>Business Combination, Consideration Transferred, Net of Deferred Revenue and Deferred Franchise Costs</t>
  </si>
  <si>
    <t>Business Combination, Pro Forma Information, Revenue of Acquiree since Acquisition Date, Actual</t>
  </si>
  <si>
    <t>Business Combination, Pro Forma Information, Earnings or Loss of Acquiree since Acquisition Date, Actual</t>
  </si>
  <si>
    <t>Franchise Rights [Member] | Minimum [Member]</t>
  </si>
  <si>
    <t>Franchise Rights [Member] | Maximum [Member]</t>
  </si>
  <si>
    <t>Note 2 - Assets Acquired and Liabilities Assumed (Details) - USD ($)</t>
  </si>
  <si>
    <t>Favorable leases</t>
  </si>
  <si>
    <t>Total assets acquired</t>
  </si>
  <si>
    <t>Unfavorable leases</t>
  </si>
  <si>
    <t>Deferred membership revenue</t>
  </si>
  <si>
    <t>Net assets acquired</t>
  </si>
  <si>
    <t>Deferred tax liability</t>
  </si>
  <si>
    <t>Bargain purchase gain</t>
  </si>
  <si>
    <t>Note 2 - Supplemental Pro Forma Information (Details) - The Joint RRC Corp [Member] - USD ($)</t>
  </si>
  <si>
    <t>Revenues, net</t>
  </si>
  <si>
    <t>Note 3 - Notes Receivable (Details Textual) - USD ($)</t>
  </si>
  <si>
    <t>Jul. 31, 2015</t>
  </si>
  <si>
    <t>Jul. 31, 2012</t>
  </si>
  <si>
    <t>Company-owned Clinic [Member]</t>
  </si>
  <si>
    <t>Financing Receivable, Net</t>
  </si>
  <si>
    <t>Notes Receivable, Interest Rate</t>
  </si>
  <si>
    <t>6.00%</t>
  </si>
  <si>
    <t>Notes Receivable, Contractual Term</t>
  </si>
  <si>
    <t>4 years 180 days</t>
  </si>
  <si>
    <t>Notes Receivable, Principal and Interest, Term</t>
  </si>
  <si>
    <t>3 years 180 days</t>
  </si>
  <si>
    <t>Number of License Transfer Agreements</t>
  </si>
  <si>
    <t>Non-interest Bearing Unsecured Promissory Note 1 [Member]</t>
  </si>
  <si>
    <t>Non-interest Bearing Unsecured Promissory Note 2 [Member]</t>
  </si>
  <si>
    <t>Interest Bearing Unsecured Promissory Note [Member]</t>
  </si>
  <si>
    <t>4.00%</t>
  </si>
  <si>
    <t>1 year</t>
  </si>
  <si>
    <t>Note 4 - Property and Equipment (Details Textual) - USD ($)</t>
  </si>
  <si>
    <t>Depreciation</t>
  </si>
  <si>
    <t>Note 4 - Property and Equipment (Details) - USD ($)</t>
  </si>
  <si>
    <t>Office Equipment [Member]</t>
  </si>
  <si>
    <t>Property and Equipment, Gross</t>
  </si>
  <si>
    <t>Leasehold Improvements [Member]</t>
  </si>
  <si>
    <t>Software Development [Member]</t>
  </si>
  <si>
    <t>Property Plant and Equipment, Excluding Construction in Progress [Member]</t>
  </si>
  <si>
    <t>Property and Equipment, Net</t>
  </si>
  <si>
    <t>Accumulated depreciation</t>
  </si>
  <si>
    <t>Construction in progress</t>
  </si>
  <si>
    <t>Note 5 - Intangible Assets (Details Textual) - USD ($)</t>
  </si>
  <si>
    <t>Jan. 02, 2016</t>
  </si>
  <si>
    <t>Regional Developer Rights in Los Angeles County, San Diego, and New Jersey [Member] | Franchises [Member]</t>
  </si>
  <si>
    <t>Regional Developer Rights in Los Angeles County, San Diego, and New Jersey [Member]</t>
  </si>
  <si>
    <t>Repurchase Right to Develop Franchises, Consideration</t>
  </si>
  <si>
    <t>Amortization of Intangible Assets</t>
  </si>
  <si>
    <t>Note 5 - Intangible Assets Acquired (Details) - USD ($)</t>
  </si>
  <si>
    <t>Franchise Rights [Member]</t>
  </si>
  <si>
    <t>Gross Carrying Amount</t>
  </si>
  <si>
    <t>Accumulated Amortization</t>
  </si>
  <si>
    <t>Net Carrying Value</t>
  </si>
  <si>
    <t>Total Intangible assets</t>
  </si>
  <si>
    <t>Note 5 - Estimated Amortization Expense (Details)</t>
  </si>
  <si>
    <t>2016 (remaining)</t>
  </si>
  <si>
    <t>Thereafter</t>
  </si>
  <si>
    <t>Total</t>
  </si>
  <si>
    <t>Note 6 - Notes Payable (Details Textual)</t>
  </si>
  <si>
    <t>Feb. 28, 2015USD ($)</t>
  </si>
  <si>
    <t>Notes Payable Delivered as a Portion of the Consideration Paid in Connection With Acquisitions [Member] | Minimum [Member]</t>
  </si>
  <si>
    <t>Debt Instrument, Interest Rate, Stated Percentage</t>
  </si>
  <si>
    <t>1.50%</t>
  </si>
  <si>
    <t>Notes Payable Delivered as a Portion of the Consideration Paid in Connection With Acquisitions [Member] | Maximum [Member]</t>
  </si>
  <si>
    <t>5.25%</t>
  </si>
  <si>
    <t>Notes Payable Delivered as a Portion of the Consideration Paid in Connection With Acquisitions [Member]</t>
  </si>
  <si>
    <t>Debt Instrument, Face Amount</t>
  </si>
  <si>
    <t>Number of Notes Payable Delivered as a Portion of the Consideration Paid in Connection With Acquisitions</t>
  </si>
  <si>
    <t>Repayments of Notes Payable</t>
  </si>
  <si>
    <t>Note 6 - Maturities of Notes Payable (Details)</t>
  </si>
  <si>
    <t>Note 7 - Equity (Details Textual) - USD ($)</t>
  </si>
  <si>
    <t>Dec. 30, 2015</t>
  </si>
  <si>
    <t>Nov. 25, 2015</t>
  </si>
  <si>
    <t>Nov. 14, 2014</t>
  </si>
  <si>
    <t>Nov. 30, 2012</t>
  </si>
  <si>
    <t>IPO [Member]</t>
  </si>
  <si>
    <t>Stock Issued During Period, Shares, New Issues</t>
  </si>
  <si>
    <t>Share Price</t>
  </si>
  <si>
    <t>Proceeds from Issuance Initial Public Offering</t>
  </si>
  <si>
    <t>Share-based Compensation Arrangement by Share-based Payment Award, Options, Exercises in Period</t>
  </si>
  <si>
    <t>Proceeds from Stock Options Exercised</t>
  </si>
  <si>
    <t>Class of Warrant or Right, Number of Securities Called by Warrants or Rights</t>
  </si>
  <si>
    <t>Class of Warrant or Right, Exercise Price of Warrants or Rights</t>
  </si>
  <si>
    <t>Secondary Offering [Member]</t>
  </si>
  <si>
    <t>Over-Allotment Option [Member]</t>
  </si>
  <si>
    <t>Share-based Compensation Arrangements by Share-based Payment Award, Options, Grants in Period, Exercise Price</t>
  </si>
  <si>
    <t>The 2012 Plan [Member]</t>
  </si>
  <si>
    <t>Share-based Compensation Arrangement, Award Plan Term</t>
  </si>
  <si>
    <t>10 years</t>
  </si>
  <si>
    <t>Allocated Share-based Compensation Expense</t>
  </si>
  <si>
    <t>Employee Service Share-based Compensation, Nonvested Awards, Compensation Cost Not yet Recognized, Period for Recognition</t>
  </si>
  <si>
    <t>3 years 146 days</t>
  </si>
  <si>
    <t>2 years 109 days</t>
  </si>
  <si>
    <t>Employee Service Share-based Compensation, Nonvested Awards, Compensation Not yet Recognized, Share-based Awards Other than Options</t>
  </si>
  <si>
    <t>Stock Issued During Period, Value, Stock Options Exercised</t>
  </si>
  <si>
    <t>Share-based Compensation Arrangement by Share-based Payment Award, Options, Grants in Period, Gross</t>
  </si>
  <si>
    <t>Share-based Compensation Arrangement by Share-based Payment Award, Options, Outstanding, Intrinsic Value</t>
  </si>
  <si>
    <t>Employee Service Share-based Compensation, Nonvested Awards, Compensation Not yet Recognized, Stock Options</t>
  </si>
  <si>
    <t>Note 7 - Fair Value Assumptions of Options Granted (Details)</t>
  </si>
  <si>
    <t>Expected volatility</t>
  </si>
  <si>
    <t>44.00%</t>
  </si>
  <si>
    <t>Risk-free rate</t>
  </si>
  <si>
    <t>1.45%</t>
  </si>
  <si>
    <t>45.00%</t>
  </si>
  <si>
    <t>1.68%</t>
  </si>
  <si>
    <t>1.74%</t>
  </si>
  <si>
    <t>47.00%</t>
  </si>
  <si>
    <t>Expected dividends</t>
  </si>
  <si>
    <t>0.00%</t>
  </si>
  <si>
    <t>Expected term (years)</t>
  </si>
  <si>
    <t>6 years 91 days</t>
  </si>
  <si>
    <t>Forfeiture rate</t>
  </si>
  <si>
    <t>20.00%</t>
  </si>
  <si>
    <t>Note 7 - Stock Options Activity (Details) - $ / shares</t>
  </si>
  <si>
    <t>Outstanding, Number of Shares (in shares)</t>
  </si>
  <si>
    <t>Outstanding, Weighted Average Exercise Price (in dollars per share)</t>
  </si>
  <si>
    <t>Outstanding, Weighted Average Fair Value (in dollars per share)</t>
  </si>
  <si>
    <t>Outstanding, Weighted Average Remaining Contractual Life</t>
  </si>
  <si>
    <t>9 years 36 days</t>
  </si>
  <si>
    <t>8 years 255 days</t>
  </si>
  <si>
    <t>Granted at Market Price, Weighted Average Exercise Price (in dollars per share)</t>
  </si>
  <si>
    <t>Exercised, Number of Shares (in shares)</t>
  </si>
  <si>
    <t>Exercised, Weighted Average Exercise Price (in dollars per share)</t>
  </si>
  <si>
    <t>Cancelled, Number of Shares (in shares)</t>
  </si>
  <si>
    <t>Cancelled, Weighted Average Exercise Price (in dollars per share)</t>
  </si>
  <si>
    <t>Exercisable, Number of Shares (in shares)</t>
  </si>
  <si>
    <t>Exercisable, Weighted Average Exercise Price (in dollars per share)</t>
  </si>
  <si>
    <t>Exercisable, Weighted Average Fair Value (in dollars per share)</t>
  </si>
  <si>
    <t>Exercisable, Weighted Average Remaining Contractual Life</t>
  </si>
  <si>
    <t>8 years 36 days</t>
  </si>
  <si>
    <t>Note 7 - Restricted Stock Activity (Details) - Restricted Stock [Member]</t>
  </si>
  <si>
    <t>Mar. 31, 2016shares</t>
  </si>
  <si>
    <t>Outstanding at December 31, 2015 (in shares)</t>
  </si>
  <si>
    <t>Restricted stock awards granted (in shares)</t>
  </si>
  <si>
    <t>Awards forfeited or exercised (in shares)</t>
  </si>
  <si>
    <t>Outstanding at March 31, 2016 (in shares)</t>
  </si>
  <si>
    <t>Note 8 - Income Taxes (Details Textual) - USD ($)</t>
  </si>
  <si>
    <t>Income Tax Expense (Benefit)</t>
  </si>
  <si>
    <t>Note 9 - Related Party Transactions (Details Textual) - USD ($)</t>
  </si>
  <si>
    <t>Shareholder [Member]</t>
  </si>
  <si>
    <t>Related Party Transaction, Amounts of Transaction</t>
  </si>
  <si>
    <t>Note 10 - Commitments and Contingencies (Details Textual) - USD ($)</t>
  </si>
  <si>
    <t>Operating Leases, Rent Expense</t>
  </si>
  <si>
    <t>Note 10 - Summary of Future Minimum Rental Payments for Operating Leases (Details)</t>
  </si>
  <si>
    <t>Note 11 - Segment Reporting (Details Textual)</t>
  </si>
  <si>
    <t>Corporate Clinics [Member]</t>
  </si>
  <si>
    <t>Franchise Operations [Member]</t>
  </si>
  <si>
    <t>Number of Operating Segments</t>
  </si>
  <si>
    <t>Number of Reportable Segments</t>
  </si>
  <si>
    <t>Note 11 - Segment Reporting Financial Information (Details) - USD ($)</t>
  </si>
  <si>
    <t>Dec. 31, 2014</t>
  </si>
  <si>
    <t>Corporate clinics</t>
  </si>
  <si>
    <t>Corporate Segment [Member]</t>
  </si>
  <si>
    <t>Operating Segments [Member]</t>
  </si>
  <si>
    <t>Unallocated cash and cash equivalents</t>
  </si>
  <si>
    <t>Other unallocated assets</t>
  </si>
  <si>
    <t>Corporate, Non-Segment [Member]</t>
  </si>
  <si>
    <t>Other income (expense), net</t>
  </si>
  <si>
    <t>Loss before income tax (expense) benefit</t>
  </si>
  <si>
    <t>Note 12 - Subsequent Event (Details Textual) - Subsequent Event [Member]</t>
  </si>
  <si>
    <t>May. 06, 2016USD ($)</t>
  </si>
  <si>
    <t>Apr. 29, 2016USD ($)</t>
  </si>
  <si>
    <t>Albuquerque, New Mexico [Member] | Purchase Agreement [Member]</t>
  </si>
  <si>
    <t>Number of Franchises Repurchased</t>
  </si>
  <si>
    <t>Riverside County, California [Member] | Purchase Agreement [Member]</t>
  </si>
  <si>
    <t>San Bernardino County, California [Member] | Purchase Agreement [Member]</t>
  </si>
  <si>
    <t>Purchase Agreement [Member]</t>
  </si>
  <si>
    <t>Repurchase Transaction [Member]</t>
  </si>
  <si>
    <t>Number of Undeveloped Franchise Agreements Termina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5">
        <v>1612630</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5">
        <v>12672552</v>
      </c>
    </row>
    <row spans="1:3" r="12">
      <c t="s" r="A12" s="3">
        <v>19</v>
      </c>
      <c t="s" r="B12" s="3">
        <v>20</v>
      </c>
    </row>
    <row spans="1:3" r="13">
      <c t="s" r="A13" s="3">
        <v>21</v>
      </c>
      <c t="s" r="B13" s="3">
        <v>22</v>
      </c>
    </row>
    <row spans="1:3" r="14">
      <c t="s" r="A14" s="3">
        <v>23</v>
      </c>
      <c t="n" r="B14" s="5">
        <v>2016</v>
      </c>
    </row>
    <row spans="1:3" r="15">
      <c t="s" r="A15" s="3">
        <v>24</v>
      </c>
      <c t="s" r="B15" s="4">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1</v>
      </c>
      <c t="s" r="B1" s="2">
        <v>1</v>
      </c>
    </row>
    <row spans="1:2" r="2">
      <c t="s" r="B2" s="2">
        <v>2</v>
      </c>
    </row>
    <row spans="1:2" r="3">
      <c t="s" r="A3" s="6">
        <v>139</v>
      </c>
    </row>
    <row spans="1:2" r="4">
      <c t="s" r="A4" s="3">
        <v>152</v>
      </c>
      <c t="s" r="B4" s="3">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4</v>
      </c>
      <c t="s" r="B1" s="2">
        <v>1</v>
      </c>
    </row>
    <row spans="1:2" r="2">
      <c t="s" r="B2" s="2">
        <v>2</v>
      </c>
    </row>
    <row spans="1:2" r="3">
      <c t="s" r="A3" s="6">
        <v>139</v>
      </c>
    </row>
    <row spans="1:2" r="4">
      <c t="s" r="A4" s="3">
        <v>155</v>
      </c>
      <c t="s" r="B4" s="3">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6">
        <v>139</v>
      </c>
    </row>
    <row spans="1:2" r="4">
      <c t="s" r="A4" s="3">
        <v>158</v>
      </c>
      <c t="s" r="B4" s="3">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0</v>
      </c>
      <c t="s" r="B1" s="2">
        <v>1</v>
      </c>
    </row>
    <row spans="1:2" r="2">
      <c t="s" r="B2" s="2">
        <v>2</v>
      </c>
    </row>
    <row spans="1:2" r="3">
      <c t="s" r="A3" s="6">
        <v>139</v>
      </c>
    </row>
    <row spans="1:2" r="4">
      <c t="s" r="A4" s="3">
        <v>161</v>
      </c>
      <c t="s" r="B4" s="3">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3</v>
      </c>
      <c t="s" r="B1" s="2">
        <v>1</v>
      </c>
    </row>
    <row spans="1:2" r="2">
      <c t="s" r="B2" s="2">
        <v>2</v>
      </c>
    </row>
    <row spans="1:2" r="3">
      <c t="s" r="A3" s="6">
        <v>139</v>
      </c>
    </row>
    <row spans="1:2" r="4">
      <c t="s" r="A4" s="3">
        <v>164</v>
      </c>
      <c t="s" r="B4" s="3">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6</v>
      </c>
      <c t="s" r="B1" s="2">
        <v>1</v>
      </c>
    </row>
    <row spans="1:2" r="2">
      <c t="s" r="B2" s="2">
        <v>2</v>
      </c>
    </row>
    <row spans="1:2" r="3">
      <c t="s" r="A3" s="6">
        <v>139</v>
      </c>
    </row>
    <row spans="1:2" r="4">
      <c t="s" r="A4" s="3">
        <v>167</v>
      </c>
      <c t="s" r="B4" s="3">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9</v>
      </c>
      <c t="s" r="B1" s="2">
        <v>1</v>
      </c>
    </row>
    <row spans="1:2" r="2">
      <c t="s" r="B2" s="2">
        <v>2</v>
      </c>
    </row>
    <row spans="1:2" r="3">
      <c t="s" r="A3" s="6">
        <v>139</v>
      </c>
    </row>
    <row spans="1:2" r="4">
      <c t="s" r="A4" s="3">
        <v>170</v>
      </c>
      <c t="s" r="B4" s="3">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2</v>
      </c>
      <c t="s" r="B1" s="2">
        <v>1</v>
      </c>
    </row>
    <row spans="1:2" r="2">
      <c t="s" r="B2" s="2">
        <v>2</v>
      </c>
    </row>
    <row spans="1:2" r="3">
      <c t="s" r="A3" s="6">
        <v>139</v>
      </c>
    </row>
    <row spans="1:2" r="4">
      <c t="s" r="A4" s="3">
        <v>173</v>
      </c>
      <c t="s" r="B4" s="3">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5</v>
      </c>
      <c t="s" r="B1" s="2">
        <v>1</v>
      </c>
    </row>
    <row spans="1:2" r="2">
      <c t="s" r="B2" s="2">
        <v>2</v>
      </c>
    </row>
    <row spans="1:2" r="3">
      <c t="s" r="A3" s="6">
        <v>139</v>
      </c>
    </row>
    <row spans="1:2" r="4">
      <c t="s" r="A4" s="3">
        <v>176</v>
      </c>
      <c t="s" r="B4" s="3">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6">
        <v>179</v>
      </c>
    </row>
    <row spans="1:2" r="4">
      <c t="s" r="A4" s="3">
        <v>180</v>
      </c>
      <c t="s" r="B4" s="3">
        <v>181</v>
      </c>
    </row>
    <row spans="1:2" r="5">
      <c t="s" r="A5" s="3">
        <v>182</v>
      </c>
      <c t="s" r="B5" s="3">
        <v>183</v>
      </c>
    </row>
    <row spans="1:2" r="6">
      <c t="s" r="A6" s="3">
        <v>184</v>
      </c>
      <c t="s" r="B6" s="3">
        <v>185</v>
      </c>
    </row>
    <row spans="1:2" r="7">
      <c t="s" r="A7" s="3">
        <v>186</v>
      </c>
      <c t="s" r="B7" s="3">
        <v>187</v>
      </c>
    </row>
    <row spans="1:2" r="8">
      <c t="s" r="A8" s="3">
        <v>188</v>
      </c>
      <c t="s" r="B8" s="3">
        <v>189</v>
      </c>
    </row>
    <row spans="1:2" r="9">
      <c t="s" r="A9" s="3">
        <v>190</v>
      </c>
      <c t="s" r="B9" s="3">
        <v>191</v>
      </c>
    </row>
    <row spans="1:2" r="10">
      <c t="s" r="A10" s="3">
        <v>192</v>
      </c>
      <c t="s" r="B10" s="3">
        <v>193</v>
      </c>
    </row>
    <row spans="1:2" r="11">
      <c t="s" r="A11" s="3">
        <v>194</v>
      </c>
      <c t="s" r="B11" s="3">
        <v>195</v>
      </c>
    </row>
    <row spans="1:2" r="12">
      <c t="s" r="A12" s="3">
        <v>196</v>
      </c>
      <c t="s" r="B12" s="3">
        <v>197</v>
      </c>
    </row>
    <row spans="1:2" r="13">
      <c t="s" r="A13" s="3">
        <v>198</v>
      </c>
      <c t="s" r="B13" s="3">
        <v>199</v>
      </c>
    </row>
    <row spans="1:2" r="14">
      <c t="s" r="A14" s="3">
        <v>200</v>
      </c>
      <c t="s" r="B14" s="3">
        <v>201</v>
      </c>
    </row>
    <row spans="1:2" r="15">
      <c t="s" r="A15" s="3">
        <v>202</v>
      </c>
      <c t="s" r="B15" s="3">
        <v>203</v>
      </c>
    </row>
    <row spans="1:2" r="16">
      <c t="s" r="A16" s="3">
        <v>204</v>
      </c>
      <c t="s" r="B16" s="3">
        <v>205</v>
      </c>
    </row>
    <row spans="1:2" r="17">
      <c t="s" r="A17" s="3">
        <v>206</v>
      </c>
      <c t="s" r="B17" s="3">
        <v>207</v>
      </c>
    </row>
    <row spans="1:2" r="18">
      <c t="s" r="A18" s="3">
        <v>208</v>
      </c>
      <c t="s" r="B18" s="3">
        <v>209</v>
      </c>
    </row>
    <row spans="1:2" r="19">
      <c t="s" r="A19" s="3">
        <v>210</v>
      </c>
      <c t="s" r="B19" s="3">
        <v>211</v>
      </c>
    </row>
    <row spans="1:2" r="20">
      <c t="s" r="A20" s="3">
        <v>212</v>
      </c>
      <c t="s" r="B20" s="3">
        <v>213</v>
      </c>
    </row>
    <row spans="1:2" r="21">
      <c t="s" r="A21" s="3">
        <v>214</v>
      </c>
      <c t="s" r="B21" s="3">
        <v>215</v>
      </c>
    </row>
    <row spans="1:2" r="22">
      <c t="s" r="A22" s="3">
        <v>216</v>
      </c>
      <c t="s" r="B22" s="3">
        <v>217</v>
      </c>
    </row>
    <row spans="1:2" r="23">
      <c t="s" r="A23" s="3">
        <v>218</v>
      </c>
      <c t="s" r="B23" s="3">
        <v>219</v>
      </c>
    </row>
    <row spans="1:2" r="24">
      <c t="s" r="A24" s="3">
        <v>220</v>
      </c>
      <c t="s" r="B24" s="3">
        <v>221</v>
      </c>
    </row>
    <row spans="1:2" r="25">
      <c t="s" r="A25" s="3">
        <v>222</v>
      </c>
      <c t="s" r="B25" s="3">
        <v>223</v>
      </c>
    </row>
    <row spans="1:2" r="26">
      <c t="s" r="A26" s="3">
        <v>224</v>
      </c>
      <c t="s" r="B26" s="3">
        <v>225</v>
      </c>
    </row>
    <row spans="1:2" r="27">
      <c t="s" r="A27" s="3">
        <v>226</v>
      </c>
      <c t="s" r="B27" s="3">
        <v>227</v>
      </c>
    </row>
    <row spans="1:2" r="28">
      <c t="s" r="A28" s="3">
        <v>228</v>
      </c>
      <c t="s" r="B28" s="3">
        <v>229</v>
      </c>
    </row>
    <row spans="1:2" r="29">
      <c t="s" r="A29" s="3">
        <v>230</v>
      </c>
      <c t="s" r="B29" s="3">
        <v>231</v>
      </c>
    </row>
    <row spans="1:2" r="30">
      <c t="s" r="A30" s="3">
        <v>232</v>
      </c>
      <c t="s" r="B30" s="3">
        <v>233</v>
      </c>
    </row>
    <row spans="1:2" r="31">
      <c t="s" r="A31" s="3">
        <v>234</v>
      </c>
      <c t="s" r="B31" s="3">
        <v>235</v>
      </c>
    </row>
    <row spans="1:2" r="32">
      <c t="s" r="A32" s="3">
        <v>236</v>
      </c>
      <c t="s" r="B32" s="3">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10367496</v>
      </c>
      <c t="n" r="C3" s="7">
        <v>16792850</v>
      </c>
    </row>
    <row spans="1:3" r="4">
      <c t="s" r="A4" s="3">
        <v>32</v>
      </c>
      <c t="n" r="B4" s="5">
        <v>457267</v>
      </c>
      <c t="n" r="C4" s="5">
        <v>385282</v>
      </c>
    </row>
    <row spans="1:3" r="5">
      <c t="s" r="A5" s="3">
        <v>33</v>
      </c>
      <c t="n" r="B5" s="5">
        <v>1645429</v>
      </c>
      <c t="n" r="C5" s="5">
        <v>743239</v>
      </c>
    </row>
    <row spans="1:3" r="6">
      <c t="s" r="A6" s="3">
        <v>34</v>
      </c>
      <c t="n" r="B6" s="5">
        <v>38960</v>
      </c>
      <c t="n" r="C6" s="5">
        <v>70981</v>
      </c>
    </row>
    <row spans="1:3" r="7">
      <c t="s" r="A7" s="3">
        <v>35</v>
      </c>
      <c t="n" r="B7" s="5">
        <v>48763</v>
      </c>
      <c t="n" r="C7" s="5">
        <v>60908</v>
      </c>
    </row>
    <row spans="1:3" r="8">
      <c t="s" r="A8" s="3">
        <v>36</v>
      </c>
      <c t="n" r="B8" s="5">
        <v>630900</v>
      </c>
      <c t="n" r="C8" s="5">
        <v>605850</v>
      </c>
    </row>
    <row spans="1:3" r="9">
      <c t="s" r="A9" s="3">
        <v>37</v>
      </c>
      <c t="n" r="B9" s="5">
        <v>445030</v>
      </c>
      <c t="n" r="C9" s="5">
        <v>366033</v>
      </c>
    </row>
    <row spans="1:3" r="10">
      <c t="s" r="A10" s="3">
        <v>38</v>
      </c>
      <c t="n" r="B10" s="5">
        <v>13633845</v>
      </c>
      <c t="n" r="C10" s="5">
        <v>19025143</v>
      </c>
    </row>
    <row spans="1:3" r="11">
      <c t="s" r="A11" s="3">
        <v>39</v>
      </c>
      <c t="n" r="B11" s="5">
        <v>7968588</v>
      </c>
      <c t="n" r="C11" s="5">
        <v>7138746</v>
      </c>
    </row>
    <row spans="1:3" r="12">
      <c t="s" r="A12" s="3">
        <v>40</v>
      </c>
      <c t="n" r="B12" s="5">
        <v>10710</v>
      </c>
      <c t="n" r="C12" s="5">
        <v>15823</v>
      </c>
    </row>
    <row spans="1:3" r="13">
      <c t="s" r="A13" s="3">
        <v>41</v>
      </c>
      <c t="n" r="B13" s="5">
        <v>1342148</v>
      </c>
      <c t="n" r="C13" s="5">
        <v>1534700</v>
      </c>
    </row>
    <row spans="1:3" r="14">
      <c t="s" r="A14" s="3">
        <v>42</v>
      </c>
      <c t="n" r="B14" s="5">
        <v>2607342</v>
      </c>
      <c t="n" r="C14" s="5">
        <v>2542269</v>
      </c>
    </row>
    <row spans="1:3" r="15">
      <c t="s" r="A15" s="3">
        <v>43</v>
      </c>
      <c t="n" r="B15" s="5">
        <v>2466937</v>
      </c>
      <c t="n" r="C15" s="5">
        <v>2466937</v>
      </c>
    </row>
    <row spans="1:3" r="16">
      <c t="s" r="A16" s="3">
        <v>44</v>
      </c>
      <c t="n" r="B16" s="5">
        <v>642049</v>
      </c>
      <c t="n" r="C16" s="5">
        <v>638710</v>
      </c>
    </row>
    <row spans="1:3" r="17">
      <c t="s" r="A17" s="3">
        <v>45</v>
      </c>
      <c t="n" r="B17" s="5">
        <v>28671619</v>
      </c>
      <c t="n" r="C17" s="5">
        <v>33362328</v>
      </c>
    </row>
    <row spans="1:3" r="18">
      <c t="s" r="A18" s="6">
        <v>46</v>
      </c>
    </row>
    <row spans="1:3" r="19">
      <c t="s" r="A19" s="3">
        <v>47</v>
      </c>
      <c t="n" r="B19" s="5">
        <v>1564406</v>
      </c>
      <c t="n" r="C19" s="5">
        <v>1996971</v>
      </c>
    </row>
    <row spans="1:3" r="20">
      <c t="s" r="A20" s="3">
        <v>48</v>
      </c>
      <c t="n" r="B20" s="5">
        <v>288424</v>
      </c>
      <c t="n" r="C20" s="5">
        <v>375529</v>
      </c>
    </row>
    <row spans="1:3" r="21">
      <c t="s" r="A21" s="3">
        <v>49</v>
      </c>
      <c t="n" r="B21" s="5">
        <v>104532</v>
      </c>
      <c t="n" r="C21" s="5">
        <v>201078</v>
      </c>
    </row>
    <row spans="1:3" r="22">
      <c t="s" r="A22" s="3">
        <v>50</v>
      </c>
      <c t="n" r="B22" s="5">
        <v>663442</v>
      </c>
      <c t="n" r="C22" s="5">
        <v>1493375</v>
      </c>
    </row>
    <row spans="1:3" r="23">
      <c t="s" r="A23" s="3">
        <v>51</v>
      </c>
      <c t="n" r="B23" s="5">
        <v>461350</v>
      </c>
      <c t="n" r="C23" s="5">
        <v>451850</v>
      </c>
    </row>
    <row spans="1:3" r="24">
      <c t="s" r="A24" s="3">
        <v>52</v>
      </c>
      <c t="n" r="B24" s="5">
        <v>279251</v>
      </c>
      <c t="n" r="C24" s="5">
        <v>334560</v>
      </c>
    </row>
    <row spans="1:3" r="25">
      <c t="s" r="A25" s="3">
        <v>53</v>
      </c>
      <c t="n" r="B25" s="5">
        <v>2714134</v>
      </c>
      <c t="n" r="C25" s="5">
        <v>2579423</v>
      </c>
    </row>
    <row spans="1:3" r="26">
      <c t="s" r="A26" s="3">
        <v>54</v>
      </c>
      <c t="n" r="B26" s="5">
        <v>96290</v>
      </c>
      <c t="n" r="C26" s="5">
        <v>54596</v>
      </c>
    </row>
    <row spans="1:3" r="27">
      <c t="s" r="A27" s="3">
        <v>55</v>
      </c>
      <c t="n" r="B27" s="7">
        <v>6171829</v>
      </c>
      <c t="n" r="C27" s="5">
        <v>7487382</v>
      </c>
    </row>
    <row spans="1:3" r="28">
      <c t="s" r="A28" s="3">
        <v>56</v>
      </c>
      <c t="s" r="B28" s="3">
        <v>57</v>
      </c>
      <c t="n" r="C28" s="5">
        <v>130000</v>
      </c>
    </row>
    <row spans="1:3" r="29">
      <c t="s" r="A29" s="3">
        <v>58</v>
      </c>
      <c t="n" r="B29" s="7">
        <v>1140780</v>
      </c>
      <c t="n" r="C29" s="5">
        <v>457290</v>
      </c>
    </row>
    <row spans="1:3" r="30">
      <c t="s" r="A30" s="3">
        <v>59</v>
      </c>
      <c t="n" r="B30" s="5">
        <v>3799867</v>
      </c>
      <c t="n" r="C30" s="5">
        <v>4369702</v>
      </c>
    </row>
    <row spans="1:3" r="31">
      <c t="s" r="A31" s="3">
        <v>60</v>
      </c>
      <c t="n" r="B31" s="5">
        <v>206744</v>
      </c>
      <c t="n" r="C31" s="5">
        <v>238648</v>
      </c>
    </row>
    <row spans="1:3" r="32">
      <c t="s" r="A32" s="3">
        <v>61</v>
      </c>
      <c t="n" r="B32" s="7">
        <v>11319220</v>
      </c>
      <c t="n" r="C32" s="7">
        <v>12683022</v>
      </c>
    </row>
    <row spans="1:3" r="33">
      <c t="s" r="A33" s="3">
        <v>62</v>
      </c>
      <c t="s" r="B33" s="3">
        <v>57</v>
      </c>
      <c t="s" r="C33" s="3">
        <v>57</v>
      </c>
    </row>
    <row spans="1:3" r="34">
      <c t="s" r="A34" s="6">
        <v>63</v>
      </c>
    </row>
    <row spans="1:3" r="35">
      <c t="s" r="A35" s="3">
        <v>64</v>
      </c>
      <c t="n" r="B35" s="7">
        <v>0</v>
      </c>
      <c t="n" r="C35" s="7">
        <v>0</v>
      </c>
    </row>
    <row spans="1:3" r="36">
      <c t="s" r="A36" s="3">
        <v>65</v>
      </c>
      <c t="n" r="B36" s="5">
        <v>13118</v>
      </c>
      <c t="n" r="C36" s="5">
        <v>13070</v>
      </c>
    </row>
    <row spans="1:3" r="37">
      <c t="s" r="A37" s="3">
        <v>66</v>
      </c>
      <c t="n" r="B37" s="5">
        <v>35465555</v>
      </c>
      <c t="n" r="C37" s="5">
        <v>35267376</v>
      </c>
    </row>
    <row spans="1:3" r="38">
      <c t="s" r="A38" s="3">
        <v>67</v>
      </c>
      <c t="n" r="B38" s="5">
        <v>-791638</v>
      </c>
      <c t="n" r="C38" s="5">
        <v>-791638</v>
      </c>
    </row>
    <row spans="1:3" r="39">
      <c t="s" r="A39" s="3">
        <v>68</v>
      </c>
      <c t="n" r="B39" s="5">
        <v>-17334636</v>
      </c>
      <c t="n" r="C39" s="5">
        <v>-13809502</v>
      </c>
    </row>
    <row spans="1:3" r="40">
      <c t="s" r="A40" s="3">
        <v>69</v>
      </c>
      <c t="n" r="B40" s="5">
        <v>17352399</v>
      </c>
      <c t="n" r="C40" s="5">
        <v>20679306</v>
      </c>
    </row>
    <row spans="1:3" r="41">
      <c t="s" r="A41" s="3">
        <v>70</v>
      </c>
      <c t="n" r="B41" s="7">
        <v>28671619</v>
      </c>
      <c t="n" r="C41" s="7">
        <v>33362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6">
        <v>239</v>
      </c>
    </row>
    <row spans="1:2" r="4">
      <c t="s" r="A4" s="3">
        <v>240</v>
      </c>
      <c t="s" r="B4" s="3">
        <v>241</v>
      </c>
    </row>
    <row spans="1:2" r="5">
      <c t="s" r="A5" s="3">
        <v>242</v>
      </c>
      <c t="s" r="B5" s="3">
        <v>243</v>
      </c>
    </row>
    <row spans="1:2" r="6">
      <c t="s" r="A6" s="3">
        <v>244</v>
      </c>
      <c t="s" r="B6" s="3">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6">
        <v>239</v>
      </c>
    </row>
    <row spans="1:2" r="4">
      <c t="s" r="A4" s="3">
        <v>247</v>
      </c>
      <c t="s" r="B4" s="3">
        <v>248</v>
      </c>
    </row>
    <row spans="1:2" r="5">
      <c t="s" r="A5" s="3">
        <v>249</v>
      </c>
      <c t="s" r="B5" s="3">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1</v>
      </c>
      <c t="s" r="B1" s="2">
        <v>1</v>
      </c>
    </row>
    <row spans="1:2" r="2">
      <c t="s" r="B2" s="2">
        <v>2</v>
      </c>
    </row>
    <row spans="1:2" r="3">
      <c t="s" r="A3" s="6">
        <v>239</v>
      </c>
    </row>
    <row spans="1:2" r="4">
      <c t="s" r="A4" s="3">
        <v>252</v>
      </c>
      <c t="s" r="B4" s="3">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6">
        <v>239</v>
      </c>
    </row>
    <row spans="1:2" r="4">
      <c t="s" r="A4" s="3">
        <v>255</v>
      </c>
      <c t="s" r="B4" s="3">
        <v>256</v>
      </c>
    </row>
    <row spans="1:2" r="5">
      <c t="s" r="A5" s="3">
        <v>257</v>
      </c>
      <c t="s" r="B5" s="3">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46"/>
  </cols>
  <sheetData>
    <row spans="1:2" r="1">
      <c t="s" r="A1" s="1">
        <v>259</v>
      </c>
      <c t="s" r="B1" s="2">
        <v>1</v>
      </c>
    </row>
    <row spans="1:2" r="2">
      <c t="s" r="B2" s="2">
        <v>2</v>
      </c>
    </row>
    <row spans="1:2" r="3">
      <c t="s" r="A3" s="6">
        <v>239</v>
      </c>
    </row>
    <row spans="1:2" r="4">
      <c t="s" r="A4" s="3">
        <v>260</v>
      </c>
      <c t="s" r="B4" s="3">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6">
        <v>239</v>
      </c>
    </row>
    <row spans="1:2" r="4">
      <c t="s" r="A4" s="3">
        <v>263</v>
      </c>
      <c t="s" r="B4" s="3">
        <v>264</v>
      </c>
    </row>
    <row spans="1:2" r="5">
      <c t="s" r="A5" s="3">
        <v>265</v>
      </c>
      <c t="s" r="B5" s="3">
        <v>266</v>
      </c>
    </row>
    <row spans="1:2" r="6">
      <c t="s" r="A6" s="3">
        <v>267</v>
      </c>
      <c t="s" r="B6" s="3">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6">
        <v>239</v>
      </c>
    </row>
    <row spans="1:2" r="4">
      <c t="s" r="A4" s="3">
        <v>270</v>
      </c>
      <c t="s" r="B4" s="3">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72</v>
      </c>
      <c t="s" r="B1" s="2">
        <v>1</v>
      </c>
    </row>
    <row spans="1:2" r="2">
      <c t="s" r="B2" s="2">
        <v>2</v>
      </c>
    </row>
    <row spans="1:2" r="3">
      <c t="s" r="A3" s="6">
        <v>239</v>
      </c>
    </row>
    <row spans="1:2" r="4">
      <c t="s" r="A4" s="3">
        <v>273</v>
      </c>
      <c t="s" r="B4" s="3">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5</v>
      </c>
      <c t="s" r="B1" s="2">
        <v>1</v>
      </c>
    </row>
    <row spans="1:3" r="2">
      <c t="s" r="B2" s="2">
        <v>2</v>
      </c>
      <c t="s" r="C2" s="2">
        <v>82</v>
      </c>
    </row>
    <row spans="1:3" r="3">
      <c t="s" r="A3" s="3">
        <v>276</v>
      </c>
    </row>
    <row spans="1:3" r="4">
      <c t="s" r="A4" s="3">
        <v>277</v>
      </c>
      <c t="n" r="C4" s="7">
        <v>796581</v>
      </c>
    </row>
    <row spans="1:3" r="5">
      <c t="s" r="A5" s="3">
        <v>278</v>
      </c>
    </row>
    <row spans="1:3" r="6">
      <c t="s" r="A6" s="3">
        <v>277</v>
      </c>
      <c t="n" r="C6" s="5">
        <v>147186</v>
      </c>
    </row>
    <row spans="1:3" r="7">
      <c t="s" r="A7" s="3">
        <v>279</v>
      </c>
    </row>
    <row spans="1:3" r="8">
      <c t="s" r="A8" s="3">
        <v>280</v>
      </c>
      <c t="n" r="B8" s="7">
        <v>36250</v>
      </c>
      <c t="n" r="C8" s="5">
        <v>572750</v>
      </c>
    </row>
    <row spans="1:3" r="9">
      <c t="s" r="A9" s="3">
        <v>281</v>
      </c>
    </row>
    <row spans="1:3" r="10">
      <c t="s" r="A10" s="3">
        <v>280</v>
      </c>
      <c t="n" r="C10" s="5">
        <v>348000</v>
      </c>
    </row>
    <row spans="1:3" r="11">
      <c t="s" r="A11" s="3">
        <v>282</v>
      </c>
      <c t="n" r="C11" s="5">
        <v>525000</v>
      </c>
    </row>
    <row spans="1:3" r="12">
      <c t="s" r="A12" s="3">
        <v>283</v>
      </c>
      <c t="n" r="C12" s="5">
        <v>329000</v>
      </c>
    </row>
    <row spans="1:3" r="13">
      <c t="s" r="A13" s="3">
        <v>284</v>
      </c>
      <c t="n" r="C13" s="5">
        <v>104936</v>
      </c>
    </row>
    <row spans="1:3" r="14">
      <c t="s" r="A14" s="3">
        <v>285</v>
      </c>
      <c t="n" r="C14" s="5">
        <v>1830000</v>
      </c>
    </row>
    <row spans="1:3" r="15">
      <c t="s" r="A15" s="3">
        <v>286</v>
      </c>
      <c t="n" r="C15" s="5">
        <v>255000</v>
      </c>
    </row>
    <row spans="1:3" r="16">
      <c t="s" r="A16" s="3">
        <v>287</v>
      </c>
      <c t="n" r="C16" s="5">
        <v>155900</v>
      </c>
    </row>
    <row spans="1:3" r="17">
      <c t="s" r="A17" s="3">
        <v>288</v>
      </c>
      <c t="n" r="B17" s="5">
        <v>2648</v>
      </c>
      <c t="n" r="C17" s="5">
        <v>0</v>
      </c>
    </row>
    <row spans="1:3" r="18">
      <c t="s" r="A18" s="3">
        <v>289</v>
      </c>
      <c t="n" r="B18" s="7">
        <v>3625</v>
      </c>
      <c t="n" r="C18" s="5">
        <v>0</v>
      </c>
    </row>
    <row spans="1:3" r="19">
      <c t="s" r="A19" s="3">
        <v>285</v>
      </c>
      <c t="s" r="B19" s="3">
        <v>57</v>
      </c>
      <c t="n" r="C19" s="7">
        <v>183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s>
  <sheetData>
    <row spans="1:5" r="1">
      <c t="s" r="A1" s="1">
        <v>290</v>
      </c>
      <c t="s" r="B1" s="2">
        <v>291</v>
      </c>
      <c t="s" r="C1" s="2">
        <v>1</v>
      </c>
      <c t="s" r="E1" s="2">
        <v>292</v>
      </c>
    </row>
    <row spans="1:5" r="2">
      <c t="s" r="B2" s="2">
        <v>293</v>
      </c>
      <c t="s" r="C2" s="2">
        <v>294</v>
      </c>
      <c t="s" r="D2" s="2">
        <v>295</v>
      </c>
      <c t="s" r="E2" s="2">
        <v>296</v>
      </c>
    </row>
    <row spans="1:5" r="3">
      <c t="s" r="A3" s="3">
        <v>297</v>
      </c>
    </row>
    <row spans="1:5" r="4">
      <c t="s" r="A4" s="3">
        <v>298</v>
      </c>
      <c t="n" r="C4" s="5">
        <v>3</v>
      </c>
    </row>
    <row spans="1:5" r="5">
      <c t="s" r="A5" s="3">
        <v>299</v>
      </c>
      <c t="s" r="C5" s="3">
        <v>300</v>
      </c>
    </row>
    <row spans="1:5" r="6">
      <c t="s" r="A6" s="3">
        <v>301</v>
      </c>
    </row>
    <row spans="1:5" r="7">
      <c t="s" r="A7" s="3">
        <v>302</v>
      </c>
      <c t="n" r="E7" s="5">
        <v>6</v>
      </c>
    </row>
    <row spans="1:5" r="8">
      <c t="s" r="A8" s="3">
        <v>299</v>
      </c>
      <c t="s" r="E8" s="3">
        <v>303</v>
      </c>
    </row>
    <row spans="1:5" r="9">
      <c t="s" r="A9" s="3">
        <v>304</v>
      </c>
    </row>
    <row spans="1:5" r="10">
      <c t="s" r="A10" s="3">
        <v>305</v>
      </c>
      <c t="s" r="C10" s="3">
        <v>306</v>
      </c>
    </row>
    <row spans="1:5" r="11">
      <c t="s" r="A11" s="3">
        <v>307</v>
      </c>
    </row>
    <row spans="1:5" r="12">
      <c t="s" r="A12" s="3">
        <v>308</v>
      </c>
      <c t="s" r="C12" s="3">
        <v>309</v>
      </c>
    </row>
    <row spans="1:5" r="13">
      <c t="s" r="A13" s="3">
        <v>310</v>
      </c>
      <c t="n" r="C13" s="7">
        <v>14500</v>
      </c>
    </row>
    <row spans="1:5" r="14">
      <c t="s" r="A14" s="3">
        <v>311</v>
      </c>
    </row>
    <row spans="1:5" r="15">
      <c t="s" r="A15" s="3">
        <v>305</v>
      </c>
      <c t="s" r="C15" s="3">
        <v>312</v>
      </c>
    </row>
    <row spans="1:5" r="16">
      <c t="s" r="A16" s="3">
        <v>313</v>
      </c>
    </row>
    <row spans="1:5" r="17">
      <c t="s" r="A17" s="3">
        <v>308</v>
      </c>
      <c t="s" r="C17" s="3">
        <v>314</v>
      </c>
    </row>
    <row spans="1:5" r="18">
      <c t="s" r="A18" s="3">
        <v>310</v>
      </c>
      <c t="n" r="C18" s="7">
        <v>19950</v>
      </c>
    </row>
    <row spans="1:5" r="19">
      <c t="s" r="A19" s="3">
        <v>315</v>
      </c>
    </row>
    <row spans="1:5" r="20">
      <c t="s" r="A20" s="3">
        <v>305</v>
      </c>
      <c t="s" r="C20" s="3">
        <v>316</v>
      </c>
    </row>
    <row spans="1:5" r="21">
      <c t="s" r="A21" s="3">
        <v>317</v>
      </c>
    </row>
    <row spans="1:5" r="22">
      <c t="s" r="A22" s="3">
        <v>305</v>
      </c>
      <c t="s" r="C22" s="3">
        <v>314</v>
      </c>
    </row>
    <row spans="1:5" r="23">
      <c t="s" r="A23" s="3">
        <v>318</v>
      </c>
    </row>
    <row spans="1:5" r="24">
      <c t="s" r="A24" s="3">
        <v>305</v>
      </c>
      <c t="s" r="C24" s="3">
        <v>319</v>
      </c>
    </row>
    <row spans="1:5" r="25">
      <c t="s" r="A25" s="3">
        <v>320</v>
      </c>
    </row>
    <row spans="1:5" r="26">
      <c t="s" r="A26" s="3">
        <v>321</v>
      </c>
      <c t="n" r="C26" s="7">
        <v>32000</v>
      </c>
      <c t="n" r="E26" s="7">
        <v>33000</v>
      </c>
    </row>
    <row spans="1:5" r="27">
      <c t="s" r="A27" s="3">
        <v>322</v>
      </c>
      <c t="n" r="C27" s="5">
        <v>142661</v>
      </c>
      <c t="n" r="E27" s="5">
        <v>142661</v>
      </c>
    </row>
    <row spans="1:5" r="28">
      <c t="s" r="A28" s="3">
        <v>323</v>
      </c>
      <c t="n" r="C28" s="5">
        <v>0</v>
      </c>
      <c t="n" r="D28" s="7">
        <v>0</v>
      </c>
    </row>
    <row spans="1:5" r="29">
      <c t="s" r="A29" s="3">
        <v>324</v>
      </c>
      <c t="n" r="C29" s="5">
        <v>0</v>
      </c>
      <c t="n" r="E29" s="5">
        <v>0</v>
      </c>
    </row>
    <row spans="1:5" r="30">
      <c t="s" r="A30" s="3">
        <v>325</v>
      </c>
      <c t="n" r="C30" s="7">
        <v>0</v>
      </c>
      <c t="n" r="D30" s="5">
        <v>0</v>
      </c>
    </row>
    <row spans="1:5" r="31">
      <c t="s" r="A31" s="3">
        <v>326</v>
      </c>
      <c t="s" r="B31" s="3">
        <v>327</v>
      </c>
      <c t="s" r="C31" s="3">
        <v>327</v>
      </c>
    </row>
    <row spans="1:5" r="32">
      <c t="s" r="A32" s="3">
        <v>328</v>
      </c>
      <c t="n" r="C32" s="7">
        <v>7250</v>
      </c>
    </row>
    <row spans="1:5" r="33">
      <c t="s" r="A33" s="3">
        <v>329</v>
      </c>
      <c t="s" r="C33" s="3">
        <v>330</v>
      </c>
    </row>
    <row spans="1:5" r="34">
      <c t="s" r="A34" s="3">
        <v>331</v>
      </c>
      <c t="s" r="C34" s="3">
        <v>332</v>
      </c>
    </row>
    <row spans="1:5" r="35">
      <c t="s" r="A35" s="3">
        <v>333</v>
      </c>
      <c t="s" r="C35" s="3">
        <v>334</v>
      </c>
    </row>
    <row spans="1:5" r="36">
      <c t="s" r="A36" s="3">
        <v>335</v>
      </c>
      <c t="n" r="C36" s="7">
        <v>422098</v>
      </c>
      <c t="n" r="D36" s="7">
        <v>268506</v>
      </c>
    </row>
    <row spans="1:5" r="37">
      <c t="s" r="A37" s="3">
        <v>336</v>
      </c>
      <c t="n" r="C37" s="7">
        <v>49300</v>
      </c>
      <c t="n" r="E37" s="7">
        <v>66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v>
      </c>
      <c t="s" r="B1" s="2">
        <v>2</v>
      </c>
      <c t="s" r="C1" s="2">
        <v>29</v>
      </c>
    </row>
    <row spans="1:3" r="2">
      <c t="s" r="A2" s="3">
        <v>72</v>
      </c>
      <c t="n" r="B2" s="8">
        <v>0.001</v>
      </c>
      <c t="n" r="C2" s="8">
        <v>0.001</v>
      </c>
    </row>
    <row spans="1:3" r="3">
      <c t="s" r="A3" s="3">
        <v>73</v>
      </c>
      <c t="n" r="B3" s="5">
        <v>50000</v>
      </c>
      <c t="n" r="C3" s="5">
        <v>50000</v>
      </c>
    </row>
    <row spans="1:3" r="4">
      <c t="s" r="A4" s="3">
        <v>74</v>
      </c>
      <c t="n" r="B4" s="5">
        <v>0</v>
      </c>
      <c t="n" r="C4" s="5">
        <v>0</v>
      </c>
    </row>
    <row spans="1:3" r="5">
      <c t="s" r="A5" s="3">
        <v>75</v>
      </c>
      <c t="n" r="B5" s="5">
        <v>0</v>
      </c>
      <c t="n" r="C5" s="5">
        <v>0</v>
      </c>
    </row>
    <row spans="1:3" r="6">
      <c t="s" r="A6" s="3">
        <v>76</v>
      </c>
      <c t="n" r="B6" s="8">
        <v>0.001</v>
      </c>
      <c t="n" r="C6" s="8">
        <v>0.001</v>
      </c>
    </row>
    <row spans="1:3" r="7">
      <c t="s" r="A7" s="3">
        <v>77</v>
      </c>
      <c t="n" r="B7" s="5">
        <v>20000000</v>
      </c>
      <c t="n" r="C7" s="5">
        <v>20000000</v>
      </c>
    </row>
    <row spans="1:3" r="8">
      <c t="s" r="A8" s="3">
        <v>78</v>
      </c>
      <c t="n" r="B8" s="5">
        <v>13118336</v>
      </c>
      <c t="n" r="C8" s="5">
        <v>13070180</v>
      </c>
    </row>
    <row spans="1:3" r="9">
      <c t="s" r="A9" s="3">
        <v>79</v>
      </c>
      <c t="n" r="B9" s="5">
        <v>12584336</v>
      </c>
      <c t="n" r="C9" s="5">
        <v>12536180</v>
      </c>
    </row>
    <row spans="1:3" r="10">
      <c t="s" r="A10" s="3">
        <v>80</v>
      </c>
      <c t="n" r="B10" s="5">
        <v>534000</v>
      </c>
      <c t="n" r="C10" s="5">
        <v>53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37</v>
      </c>
      <c t="s" r="B1" s="2">
        <v>1</v>
      </c>
    </row>
    <row spans="1:5" r="2">
      <c t="s" r="B2" s="2">
        <v>2</v>
      </c>
      <c t="s" r="C2" s="2">
        <v>82</v>
      </c>
      <c t="s" r="D2" s="2">
        <v>2</v>
      </c>
      <c t="s" r="E2" s="2">
        <v>82</v>
      </c>
    </row>
    <row spans="1:5" r="3">
      <c t="s" r="A3" s="3">
        <v>338</v>
      </c>
    </row>
    <row spans="1:5" r="4">
      <c t="s" r="A4" s="3">
        <v>339</v>
      </c>
      <c t="n" r="B4" s="5">
        <v>265</v>
      </c>
      <c t="n" r="C4" s="5">
        <v>242</v>
      </c>
    </row>
    <row spans="1:5" r="5">
      <c t="s" r="A5" s="3">
        <v>340</v>
      </c>
      <c t="n" r="B5" s="5">
        <v>14</v>
      </c>
      <c t="n" r="C5" s="5">
        <v>13</v>
      </c>
    </row>
    <row spans="1:5" r="6">
      <c t="s" r="A6" s="3">
        <v>341</v>
      </c>
      <c t="s" r="B6" s="3">
        <v>57</v>
      </c>
      <c t="n" r="C6" s="5">
        <v>-10</v>
      </c>
    </row>
    <row spans="1:5" r="7">
      <c t="s" r="A7" s="3">
        <v>342</v>
      </c>
      <c t="n" r="B7" s="5">
        <v>-2</v>
      </c>
      <c t="n" r="C7" s="5">
        <v>-4</v>
      </c>
    </row>
    <row spans="1:5" r="8">
      <c t="s" r="A8" s="3">
        <v>343</v>
      </c>
      <c t="n" r="B8" s="5">
        <v>277</v>
      </c>
      <c t="n" r="C8" s="5">
        <v>241</v>
      </c>
    </row>
    <row spans="1:5" r="9">
      <c t="s" r="A9" s="3">
        <v>341</v>
      </c>
      <c t="s" r="B9" s="3">
        <v>57</v>
      </c>
      <c t="n" r="C9" s="5">
        <v>10</v>
      </c>
    </row>
    <row spans="1:5" r="10">
      <c t="s" r="A10" s="3">
        <v>344</v>
      </c>
      <c t="n" r="B10" s="5">
        <v>265</v>
      </c>
      <c t="n" r="C10" s="5">
        <v>242</v>
      </c>
      <c t="n" r="D10" s="5">
        <v>277</v>
      </c>
      <c t="n" r="E10" s="5">
        <v>241</v>
      </c>
    </row>
    <row spans="1:5" r="11">
      <c t="s" r="A11" s="3">
        <v>345</v>
      </c>
    </row>
    <row spans="1:5" r="12">
      <c t="s" r="A12" s="3">
        <v>339</v>
      </c>
      <c t="n" r="B12" s="5">
        <v>47</v>
      </c>
      <c t="n" r="C12" s="5">
        <v>4</v>
      </c>
    </row>
    <row spans="1:5" r="13">
      <c t="s" r="A13" s="3">
        <v>340</v>
      </c>
      <c t="n" r="B13" s="5">
        <v>7</v>
      </c>
      <c t="s" r="C13" s="3">
        <v>57</v>
      </c>
    </row>
    <row spans="1:5" r="14">
      <c t="s" r="A14" s="3">
        <v>341</v>
      </c>
      <c t="s" r="B14" s="3">
        <v>57</v>
      </c>
      <c t="n" r="C14" s="5">
        <v>-10</v>
      </c>
    </row>
    <row spans="1:5" r="15">
      <c t="s" r="A15" s="3">
        <v>342</v>
      </c>
      <c t="s" r="B15" s="3">
        <v>57</v>
      </c>
      <c t="n" r="C15" s="5">
        <v>-2</v>
      </c>
    </row>
    <row spans="1:5" r="16">
      <c t="s" r="A16" s="3">
        <v>343</v>
      </c>
      <c t="n" r="B16" s="5">
        <v>54</v>
      </c>
      <c t="n" r="C16" s="5">
        <v>12</v>
      </c>
    </row>
    <row spans="1:5" r="17">
      <c t="s" r="A17" s="3">
        <v>341</v>
      </c>
      <c t="s" r="B17" s="3">
        <v>57</v>
      </c>
      <c t="n" r="C17" s="5">
        <v>10</v>
      </c>
    </row>
    <row spans="1:5" r="18">
      <c t="s" r="A18" s="3">
        <v>344</v>
      </c>
      <c t="n" r="B18" s="5">
        <v>47</v>
      </c>
      <c t="n" r="C18" s="5">
        <v>4</v>
      </c>
      <c t="n" r="D18" s="5">
        <v>54</v>
      </c>
      <c t="n" r="E18" s="5">
        <v>12</v>
      </c>
    </row>
    <row spans="1:5" r="19">
      <c t="s" r="A19" s="3">
        <v>343</v>
      </c>
      <c t="n" r="B19" s="5">
        <v>331</v>
      </c>
      <c t="n" r="C19" s="5">
        <v>253</v>
      </c>
    </row>
    <row spans="1:5" r="20">
      <c t="s" r="A20" s="3">
        <v>344</v>
      </c>
      <c t="n" r="B20" s="5">
        <v>331</v>
      </c>
      <c t="n" r="C20" s="5">
        <v>253</v>
      </c>
      <c t="n" r="D20" s="5">
        <v>331</v>
      </c>
      <c t="n" r="E20" s="5">
        <v>253</v>
      </c>
    </row>
    <row spans="1:5" r="21">
      <c t="s" r="A21" s="3">
        <v>346</v>
      </c>
      <c t="n" r="D21" s="5">
        <v>146</v>
      </c>
      <c t="n" r="E21" s="5">
        <v>2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347</v>
      </c>
      <c t="s" r="B1" s="2">
        <v>1</v>
      </c>
    </row>
    <row spans="1:3" r="2">
      <c t="s" r="B2" s="2">
        <v>2</v>
      </c>
      <c t="s" r="C2" s="2">
        <v>82</v>
      </c>
    </row>
    <row spans="1:3" r="3">
      <c t="s" r="A3" s="3">
        <v>110</v>
      </c>
      <c t="n" r="B3" s="7">
        <v>-3525134</v>
      </c>
      <c t="n" r="C3" s="7">
        <v>-1903723</v>
      </c>
    </row>
    <row spans="1:3" r="4">
      <c t="s" r="A4" s="3">
        <v>348</v>
      </c>
      <c t="n" r="B4" s="5">
        <v>12567901</v>
      </c>
      <c t="n" r="C4" s="5">
        <v>9662502</v>
      </c>
    </row>
    <row spans="1:3" r="5">
      <c t="s" r="A5" s="3">
        <v>349</v>
      </c>
      <c t="s" r="B5" s="3">
        <v>57</v>
      </c>
      <c t="s" r="C5" s="3">
        <v>57</v>
      </c>
    </row>
    <row spans="1:3" r="6">
      <c t="s" r="A6" s="3">
        <v>350</v>
      </c>
      <c t="n" r="B6" s="5">
        <v>12567901</v>
      </c>
      <c t="n" r="C6" s="5">
        <v>9662502</v>
      </c>
    </row>
    <row spans="1:3" r="7">
      <c t="s" r="A7" s="3">
        <v>106</v>
      </c>
      <c t="n" r="B7" s="9">
        <v>-0.28</v>
      </c>
      <c t="n" r="C7" s="9">
        <v>-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1</v>
      </c>
      <c t="s" r="B1" s="2">
        <v>1</v>
      </c>
    </row>
    <row spans="1:3" r="2">
      <c t="s" r="B2" s="2">
        <v>2</v>
      </c>
      <c t="s" r="C2" s="2">
        <v>82</v>
      </c>
    </row>
    <row spans="1:3" r="3">
      <c t="s" r="A3" s="3">
        <v>352</v>
      </c>
    </row>
    <row spans="1:3" r="4">
      <c t="s" r="A4" s="3">
        <v>353</v>
      </c>
      <c t="n" r="B4" s="5">
        <v>292466</v>
      </c>
      <c t="n" r="C4" s="5">
        <v>522356</v>
      </c>
    </row>
    <row spans="1:3" r="5">
      <c t="s" r="A5" s="3">
        <v>354</v>
      </c>
    </row>
    <row spans="1:3" r="6">
      <c t="s" r="A6" s="3">
        <v>353</v>
      </c>
      <c t="n" r="B6" s="5">
        <v>768625</v>
      </c>
      <c t="n" r="C6" s="5">
        <v>366995</v>
      </c>
    </row>
    <row spans="1:3" r="7">
      <c t="s" r="A7" s="3">
        <v>355</v>
      </c>
    </row>
    <row spans="1:3" r="8">
      <c t="s" r="A8" s="3">
        <v>353</v>
      </c>
      <c t="n" r="B8" s="5">
        <v>90000</v>
      </c>
      <c t="n" r="C8" s="5">
        <v>9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s>
  <sheetData>
    <row spans="1:4" r="1">
      <c t="s" r="A1" s="1">
        <v>356</v>
      </c>
      <c t="s" r="B1" s="2">
        <v>291</v>
      </c>
      <c t="s" r="C1" s="2">
        <v>1</v>
      </c>
      <c t="s" r="D1" s="2">
        <v>292</v>
      </c>
    </row>
    <row spans="1:4" r="2">
      <c t="s" r="B2" s="2">
        <v>357</v>
      </c>
      <c t="s" r="C2" s="2">
        <v>2</v>
      </c>
      <c t="s" r="D2" s="2">
        <v>296</v>
      </c>
    </row>
    <row spans="1:4" r="3">
      <c t="s" r="A3" s="3">
        <v>358</v>
      </c>
    </row>
    <row spans="1:4" r="4">
      <c t="s" r="A4" s="3">
        <v>359</v>
      </c>
      <c t="n" r="B4" s="7">
        <v>25000</v>
      </c>
    </row>
    <row spans="1:4" r="5">
      <c t="s" r="A5" s="3">
        <v>360</v>
      </c>
      <c t="n" r="D5" s="7">
        <v>233804</v>
      </c>
    </row>
    <row spans="1:4" r="6">
      <c t="s" r="A6" s="3">
        <v>361</v>
      </c>
    </row>
    <row spans="1:4" r="7">
      <c t="s" r="A7" s="3">
        <v>362</v>
      </c>
      <c t="n" r="D7" s="5">
        <v>2</v>
      </c>
    </row>
    <row spans="1:4" r="8">
      <c t="s" r="A8" s="3">
        <v>363</v>
      </c>
      <c t="n" r="D8" s="5">
        <v>7</v>
      </c>
    </row>
    <row spans="1:4" r="9">
      <c t="s" r="A9" s="3">
        <v>360</v>
      </c>
      <c t="n" r="B9" s="7">
        <v>27343</v>
      </c>
    </row>
    <row spans="1:4" r="10">
      <c t="s" r="A10" s="3">
        <v>364</v>
      </c>
    </row>
    <row spans="1:4" r="11">
      <c t="s" r="A11" s="3">
        <v>365</v>
      </c>
      <c t="n" r="D11" s="7">
        <v>393069</v>
      </c>
    </row>
    <row spans="1:4" r="12">
      <c t="s" r="A12" s="3">
        <v>366</v>
      </c>
    </row>
    <row spans="1:4" r="13">
      <c t="s" r="A13" s="3">
        <v>305</v>
      </c>
      <c t="s" r="D13" s="3">
        <v>306</v>
      </c>
    </row>
    <row spans="1:4" r="14">
      <c t="s" r="A14" s="3">
        <v>367</v>
      </c>
    </row>
    <row spans="1:4" r="15">
      <c t="s" r="A15" s="3">
        <v>305</v>
      </c>
      <c t="s" r="D15" s="3">
        <v>312</v>
      </c>
    </row>
    <row spans="1:4" r="16">
      <c t="s" r="A16" s="3">
        <v>368</v>
      </c>
    </row>
    <row spans="1:4" r="17">
      <c t="s" r="A17" s="3">
        <v>369</v>
      </c>
      <c t="n" r="D17" s="7">
        <v>1458667</v>
      </c>
    </row>
    <row spans="1:4" r="18">
      <c t="s" r="A18" s="3">
        <v>370</v>
      </c>
    </row>
    <row spans="1:4" r="19">
      <c t="s" r="A19" s="3">
        <v>369</v>
      </c>
      <c t="n" r="D19" s="7">
        <v>483513</v>
      </c>
    </row>
    <row spans="1:4" r="20">
      <c t="s" r="A20" s="3">
        <v>305</v>
      </c>
      <c t="s" r="D20" s="3">
        <v>319</v>
      </c>
    </row>
    <row spans="1:4" r="21">
      <c t="s" r="A21" s="3">
        <v>371</v>
      </c>
    </row>
    <row spans="1:4" r="22">
      <c t="s" r="A22" s="3">
        <v>362</v>
      </c>
      <c t="n" r="D22" s="5">
        <v>24</v>
      </c>
    </row>
    <row spans="1:4" r="23">
      <c t="s" r="A23" s="3">
        <v>363</v>
      </c>
      <c t="n" r="D23" s="5">
        <v>35</v>
      </c>
    </row>
    <row spans="1:4" r="24">
      <c t="s" r="A24" s="3">
        <v>359</v>
      </c>
      <c t="n" r="D24" s="7">
        <v>5725875</v>
      </c>
    </row>
    <row spans="1:4" r="25">
      <c t="s" r="A25" s="3">
        <v>372</v>
      </c>
      <c t="n" r="D25" s="5">
        <v>4925525</v>
      </c>
    </row>
    <row spans="1:4" r="26">
      <c t="s" r="A26" s="3">
        <v>286</v>
      </c>
      <c t="n" r="D26" s="7">
        <v>800350</v>
      </c>
    </row>
    <row spans="1:4" r="27">
      <c t="s" r="A27" s="3">
        <v>373</v>
      </c>
      <c t="n" r="D27" s="5">
        <v>22</v>
      </c>
    </row>
    <row spans="1:4" r="28">
      <c t="s" r="A28" s="3">
        <v>374</v>
      </c>
      <c t="n" r="D28" s="5">
        <v>2</v>
      </c>
    </row>
    <row spans="1:4" r="29">
      <c t="s" r="A29" s="3">
        <v>375</v>
      </c>
      <c t="n" r="D29" s="5">
        <v>35</v>
      </c>
    </row>
    <row spans="1:4" r="30">
      <c t="s" r="A30" s="3">
        <v>280</v>
      </c>
      <c t="n" r="D30" s="7">
        <v>1005500</v>
      </c>
    </row>
    <row spans="1:4" r="31">
      <c t="s" r="A31" s="3">
        <v>376</v>
      </c>
      <c t="n" r="D31" s="5">
        <v>493500</v>
      </c>
    </row>
    <row spans="1:4" r="32">
      <c t="s" r="A32" s="3">
        <v>377</v>
      </c>
      <c t="n" r="D32" s="5">
        <v>5213875</v>
      </c>
    </row>
    <row spans="1:4" r="33">
      <c t="s" r="A33" s="3">
        <v>360</v>
      </c>
      <c t="n" r="D33" s="5">
        <v>261147</v>
      </c>
    </row>
    <row spans="1:4" r="34">
      <c t="s" r="A34" s="3">
        <v>378</v>
      </c>
      <c t="n" r="D34" s="5">
        <v>387000</v>
      </c>
    </row>
    <row spans="1:4" r="35">
      <c t="s" r="A35" s="3">
        <v>379</v>
      </c>
      <c t="n" r="D35" s="7">
        <v>4000</v>
      </c>
    </row>
    <row spans="1:4" r="36">
      <c t="s" r="A36" s="3">
        <v>380</v>
      </c>
    </row>
    <row spans="1:4" r="37">
      <c t="s" r="A37" s="3">
        <v>305</v>
      </c>
      <c t="s" r="C37" s="3">
        <v>306</v>
      </c>
    </row>
    <row spans="1:4" r="38">
      <c t="s" r="A38" s="3">
        <v>381</v>
      </c>
    </row>
    <row spans="1:4" r="39">
      <c t="s" r="A39" s="3">
        <v>305</v>
      </c>
      <c t="s" r="C39" s="3">
        <v>312</v>
      </c>
    </row>
    <row spans="1:4" r="40">
      <c t="s" r="A40" s="3">
        <v>318</v>
      </c>
    </row>
    <row spans="1:4" r="41">
      <c t="s" r="A41" s="3">
        <v>305</v>
      </c>
      <c t="s" r="C41" s="3">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2</v>
      </c>
      <c t="s" r="B1" s="2">
        <v>292</v>
      </c>
    </row>
    <row spans="1:3" r="2">
      <c t="s" r="B2" s="2">
        <v>29</v>
      </c>
      <c t="s" r="C2" s="2">
        <v>2</v>
      </c>
    </row>
    <row spans="1:3" r="3">
      <c t="s" r="A3" s="3">
        <v>371</v>
      </c>
    </row>
    <row spans="1:3" r="4">
      <c t="s" r="A4" s="3">
        <v>282</v>
      </c>
      <c t="n" r="B4" s="7">
        <v>1504169</v>
      </c>
    </row>
    <row spans="1:3" r="5">
      <c t="s" r="A5" s="3">
        <v>283</v>
      </c>
      <c t="n" r="B5" s="5">
        <v>1942180</v>
      </c>
    </row>
    <row spans="1:3" r="6">
      <c t="s" r="A6" s="3">
        <v>383</v>
      </c>
      <c t="n" r="B6" s="5">
        <v>521825</v>
      </c>
    </row>
    <row spans="1:3" r="7">
      <c t="s" r="A7" s="3">
        <v>43</v>
      </c>
      <c t="n" r="B7" s="5">
        <v>1830833</v>
      </c>
    </row>
    <row spans="1:3" r="8">
      <c t="s" r="A8" s="3">
        <v>384</v>
      </c>
      <c t="n" r="B8" s="5">
        <v>5799007</v>
      </c>
    </row>
    <row spans="1:3" r="9">
      <c t="s" r="A9" s="3">
        <v>385</v>
      </c>
      <c t="n" r="B9" s="5">
        <v>-49077</v>
      </c>
    </row>
    <row spans="1:3" r="10">
      <c t="s" r="A10" s="3">
        <v>386</v>
      </c>
      <c t="n" r="B10" s="5">
        <v>-106908</v>
      </c>
    </row>
    <row spans="1:3" r="11">
      <c t="s" r="A11" s="3">
        <v>387</v>
      </c>
      <c t="n" r="B11" s="5">
        <v>5643022</v>
      </c>
    </row>
    <row spans="1:3" r="12">
      <c t="s" r="A12" s="3">
        <v>388</v>
      </c>
      <c t="n" r="B12" s="5">
        <v>-168000</v>
      </c>
    </row>
    <row spans="1:3" r="13">
      <c t="s" r="A13" s="3">
        <v>389</v>
      </c>
      <c t="n" r="B13" s="5">
        <v>-261147</v>
      </c>
    </row>
    <row spans="1:3" r="14">
      <c t="s" r="A14" s="3">
        <v>377</v>
      </c>
      <c t="n" r="B14" s="5">
        <v>5213875</v>
      </c>
    </row>
    <row spans="1:3" r="15">
      <c t="s" r="A15" s="3">
        <v>43</v>
      </c>
      <c t="n" r="B15" s="7">
        <v>2466937</v>
      </c>
      <c t="n" r="C15" s="7">
        <v>24669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0</v>
      </c>
      <c t="s" r="B1" s="2">
        <v>1</v>
      </c>
    </row>
    <row spans="1:3" r="2">
      <c t="s" r="B2" s="2">
        <v>2</v>
      </c>
      <c t="s" r="C2" s="2">
        <v>82</v>
      </c>
    </row>
    <row spans="1:3" r="3">
      <c t="s" r="A3" s="3">
        <v>391</v>
      </c>
      <c t="s" r="B3" s="3">
        <v>57</v>
      </c>
      <c t="n" r="C3" s="7">
        <v>3287078</v>
      </c>
    </row>
    <row spans="1:3" r="4">
      <c t="s" r="A4" s="3">
        <v>110</v>
      </c>
      <c t="s" r="B4" s="3">
        <v>57</v>
      </c>
      <c t="n" r="C4" s="7">
        <v>-22084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5"/>
    <col customWidth="1" max="3" min="3" width="17"/>
    <col customWidth="1" max="4" min="4" width="14"/>
    <col customWidth="1" max="5" min="5" width="14"/>
  </cols>
  <sheetData>
    <row spans="1:5" r="1">
      <c t="s" r="A1" s="1">
        <v>392</v>
      </c>
      <c t="s" r="B1" s="2">
        <v>291</v>
      </c>
    </row>
    <row spans="1:5" r="2">
      <c t="s" r="B2" s="2">
        <v>393</v>
      </c>
      <c t="s" r="C2" s="2">
        <v>394</v>
      </c>
      <c t="s" r="D2" s="2">
        <v>2</v>
      </c>
      <c t="s" r="E2" s="2">
        <v>29</v>
      </c>
    </row>
    <row spans="1:5" r="3">
      <c t="s" r="A3" s="3">
        <v>395</v>
      </c>
    </row>
    <row spans="1:5" r="4">
      <c t="s" r="A4" s="3">
        <v>396</v>
      </c>
      <c t="n" r="C4" s="7">
        <v>90000</v>
      </c>
      <c t="n" r="D4" s="7">
        <v>59473</v>
      </c>
      <c t="n" r="E4" s="7">
        <v>76731</v>
      </c>
    </row>
    <row spans="1:5" r="5">
      <c t="s" r="A5" s="3">
        <v>397</v>
      </c>
      <c t="s" r="C5" s="3">
        <v>398</v>
      </c>
    </row>
    <row spans="1:5" r="6">
      <c t="s" r="A6" s="3">
        <v>399</v>
      </c>
      <c t="s" r="C6" s="3">
        <v>400</v>
      </c>
    </row>
    <row spans="1:5" r="7">
      <c t="s" r="A7" s="3">
        <v>401</v>
      </c>
      <c t="s" r="C7" s="3">
        <v>402</v>
      </c>
    </row>
    <row spans="1:5" r="8">
      <c t="s" r="A8" s="3">
        <v>403</v>
      </c>
      <c t="n" r="B8" s="5">
        <v>2</v>
      </c>
    </row>
    <row spans="1:5" r="9">
      <c t="s" r="A9" s="3">
        <v>404</v>
      </c>
    </row>
    <row spans="1:5" r="10">
      <c t="s" r="A10" s="3">
        <v>396</v>
      </c>
      <c t="n" r="B10" s="7">
        <v>10000</v>
      </c>
    </row>
    <row spans="1:5" r="11">
      <c t="s" r="A11" s="3">
        <v>405</v>
      </c>
    </row>
    <row spans="1:5" r="12">
      <c t="s" r="A12" s="3">
        <v>396</v>
      </c>
      <c t="n" r="B12" s="7">
        <v>29925</v>
      </c>
    </row>
    <row spans="1:5" r="13">
      <c t="s" r="A13" s="3">
        <v>399</v>
      </c>
      <c t="s" r="B13" s="3">
        <v>319</v>
      </c>
    </row>
    <row spans="1:5" r="14">
      <c t="s" r="A14" s="3">
        <v>406</v>
      </c>
    </row>
    <row spans="1:5" r="15">
      <c t="s" r="A15" s="3">
        <v>396</v>
      </c>
      <c t="n" r="B15" s="7">
        <v>29925</v>
      </c>
    </row>
    <row spans="1:5" r="16">
      <c t="s" r="A16" s="3">
        <v>397</v>
      </c>
      <c t="s" r="B16" s="3">
        <v>407</v>
      </c>
    </row>
    <row spans="1:5" r="17">
      <c t="s" r="A17" s="3">
        <v>399</v>
      </c>
      <c t="s" r="B17" s="3">
        <v>4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409</v>
      </c>
      <c t="s" r="B1" s="2">
        <v>1</v>
      </c>
    </row>
    <row spans="1:3" r="2">
      <c t="s" r="B2" s="2">
        <v>2</v>
      </c>
      <c t="s" r="C2" s="2">
        <v>82</v>
      </c>
    </row>
    <row spans="1:3" r="3">
      <c t="s" r="A3" s="3">
        <v>410</v>
      </c>
      <c t="n" r="B3" s="7">
        <v>401867</v>
      </c>
      <c t="n" r="C3" s="7">
        <v>859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11</v>
      </c>
      <c t="s" r="B1" s="2">
        <v>2</v>
      </c>
      <c t="s" r="C1" s="2">
        <v>29</v>
      </c>
    </row>
    <row spans="1:3" r="2">
      <c t="s" r="A2" s="3">
        <v>412</v>
      </c>
    </row>
    <row spans="1:3" r="3">
      <c t="s" r="A3" s="3">
        <v>413</v>
      </c>
      <c t="n" r="B3" s="7">
        <v>1097836</v>
      </c>
      <c t="n" r="C3" s="7">
        <v>963299</v>
      </c>
    </row>
    <row spans="1:3" r="4">
      <c t="s" r="A4" s="3">
        <v>414</v>
      </c>
    </row>
    <row spans="1:3" r="5">
      <c t="s" r="A5" s="3">
        <v>413</v>
      </c>
      <c t="n" r="B5" s="5">
        <v>7121020</v>
      </c>
      <c t="n" r="C5" s="5">
        <v>4672582</v>
      </c>
    </row>
    <row spans="1:3" r="6">
      <c t="s" r="A6" s="3">
        <v>415</v>
      </c>
    </row>
    <row spans="1:3" r="7">
      <c t="s" r="A7" s="3">
        <v>413</v>
      </c>
      <c t="n" r="B7" s="5">
        <v>693385</v>
      </c>
      <c t="n" r="C7" s="5">
        <v>691827</v>
      </c>
    </row>
    <row spans="1:3" r="8">
      <c t="s" r="A8" s="3">
        <v>416</v>
      </c>
    </row>
    <row spans="1:3" r="9">
      <c t="s" r="A9" s="3">
        <v>417</v>
      </c>
      <c t="n" r="B9" s="5">
        <v>7411936</v>
      </c>
      <c t="n" r="C9" s="5">
        <v>5229270</v>
      </c>
    </row>
    <row spans="1:3" r="10">
      <c t="s" r="A10" s="3">
        <v>413</v>
      </c>
      <c t="n" r="B10" s="5">
        <v>8912241</v>
      </c>
      <c t="n" r="C10" s="5">
        <v>6327708</v>
      </c>
    </row>
    <row spans="1:3" r="11">
      <c t="s" r="A11" s="3">
        <v>418</v>
      </c>
      <c t="n" r="B11" s="5">
        <v>-1500305</v>
      </c>
      <c t="n" r="C11" s="5">
        <v>-1098438</v>
      </c>
    </row>
    <row spans="1:3" r="12">
      <c t="s" r="A12" s="3">
        <v>417</v>
      </c>
      <c t="n" r="B12" s="5">
        <v>7968588</v>
      </c>
      <c t="n" r="C12" s="5">
        <v>7138746</v>
      </c>
    </row>
    <row spans="1:3" r="13">
      <c t="s" r="A13" s="3">
        <v>419</v>
      </c>
      <c t="n" r="B13" s="7">
        <v>556652</v>
      </c>
      <c t="n" r="C13" s="7">
        <v>19094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0</v>
      </c>
      <c t="s" r="B1" s="2">
        <v>421</v>
      </c>
      <c t="s" r="C1" s="2">
        <v>2</v>
      </c>
      <c t="s" r="D1" s="2">
        <v>82</v>
      </c>
    </row>
    <row spans="1:4" r="2">
      <c t="s" r="A2" s="3">
        <v>422</v>
      </c>
    </row>
    <row spans="1:4" r="3">
      <c t="s" r="A3" s="3">
        <v>280</v>
      </c>
      <c t="n" r="C3" s="7">
        <v>36250</v>
      </c>
    </row>
    <row spans="1:4" r="4">
      <c t="s" r="A4" s="3">
        <v>423</v>
      </c>
    </row>
    <row spans="1:4" r="5">
      <c t="s" r="A5" s="3">
        <v>424</v>
      </c>
      <c t="n" r="B5" s="7">
        <v>275000</v>
      </c>
    </row>
    <row spans="1:4" r="6">
      <c t="s" r="A6" s="3">
        <v>425</v>
      </c>
      <c t="n" r="C6" s="7">
        <v>173677</v>
      </c>
      <c t="n" r="D6" s="7">
        <v>36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81</v>
      </c>
      <c t="s" r="B1" s="2">
        <v>1</v>
      </c>
    </row>
    <row spans="1:3" r="2">
      <c t="s" r="B2" s="2">
        <v>2</v>
      </c>
      <c t="s" r="C2" s="2">
        <v>82</v>
      </c>
    </row>
    <row spans="1:3" r="3">
      <c t="s" r="A3" s="6">
        <v>83</v>
      </c>
    </row>
    <row spans="1:3" r="4">
      <c t="s" r="A4" s="3">
        <v>84</v>
      </c>
      <c t="n" r="B4" s="7">
        <v>1368831</v>
      </c>
      <c t="n" r="C4" s="7">
        <v>1015513</v>
      </c>
    </row>
    <row spans="1:3" r="5">
      <c t="s" r="A5" s="3">
        <v>85</v>
      </c>
      <c t="n" r="B5" s="5">
        <v>514800</v>
      </c>
      <c t="n" r="C5" s="5">
        <v>348000</v>
      </c>
    </row>
    <row spans="1:3" r="6">
      <c t="s" r="A6" s="3">
        <v>86</v>
      </c>
      <c t="n" r="B6" s="5">
        <v>1658553</v>
      </c>
      <c t="n" r="C6" s="5">
        <v>387453</v>
      </c>
    </row>
    <row spans="1:3" r="7">
      <c t="s" r="A7" s="3">
        <v>87</v>
      </c>
      <c t="n" r="B7" s="5">
        <v>265721</v>
      </c>
      <c t="n" r="C7" s="5">
        <v>285516</v>
      </c>
    </row>
    <row spans="1:3" r="8">
      <c t="s" r="A8" s="3">
        <v>88</v>
      </c>
      <c t="n" r="B8" s="5">
        <v>221134</v>
      </c>
      <c t="n" r="C8" s="5">
        <v>203975</v>
      </c>
    </row>
    <row spans="1:3" r="9">
      <c t="s" r="A9" s="3">
        <v>89</v>
      </c>
      <c t="n" r="B9" s="5">
        <v>147537</v>
      </c>
      <c t="n" r="C9" s="5">
        <v>217500</v>
      </c>
    </row>
    <row spans="1:3" r="10">
      <c t="s" r="A10" s="3">
        <v>90</v>
      </c>
      <c t="n" r="B10" s="5">
        <v>88460</v>
      </c>
      <c t="n" r="C10" s="5">
        <v>49941</v>
      </c>
    </row>
    <row spans="1:3" r="11">
      <c t="s" r="A11" s="3">
        <v>91</v>
      </c>
      <c t="n" r="B11" s="5">
        <v>4265036</v>
      </c>
      <c t="n" r="C11" s="5">
        <v>2507898</v>
      </c>
    </row>
    <row spans="1:3" r="12">
      <c t="s" r="A12" s="6">
        <v>92</v>
      </c>
    </row>
    <row spans="1:3" r="13">
      <c t="s" r="A13" s="3">
        <v>93</v>
      </c>
      <c t="n" r="B13" s="5">
        <v>694735</v>
      </c>
      <c t="n" r="C13" s="5">
        <v>507566</v>
      </c>
    </row>
    <row spans="1:3" r="14">
      <c t="s" r="A14" s="3">
        <v>94</v>
      </c>
      <c t="n" r="B14" s="5">
        <v>45228</v>
      </c>
      <c t="n" r="C14" s="5">
        <v>37695</v>
      </c>
    </row>
    <row spans="1:3" r="15">
      <c t="s" r="A15" s="3">
        <v>95</v>
      </c>
      <c t="n" r="B15" s="5">
        <v>739963</v>
      </c>
      <c t="n" r="C15" s="5">
        <v>545261</v>
      </c>
    </row>
    <row spans="1:3" r="16">
      <c t="s" r="A16" s="3">
        <v>96</v>
      </c>
      <c t="n" r="B16" s="5">
        <v>738683</v>
      </c>
      <c t="n" r="C16" s="5">
        <v>967024</v>
      </c>
    </row>
    <row spans="1:3" r="17">
      <c t="s" r="A17" s="3">
        <v>97</v>
      </c>
      <c t="n" r="B17" s="5">
        <v>575544</v>
      </c>
      <c t="n" r="C17" s="5">
        <v>122596</v>
      </c>
    </row>
    <row spans="1:3" r="18">
      <c t="s" r="A18" s="3">
        <v>98</v>
      </c>
      <c t="n" r="B18" s="5">
        <v>5696507</v>
      </c>
      <c t="n" r="C18" s="5">
        <v>2788240</v>
      </c>
    </row>
    <row spans="1:3" r="19">
      <c t="s" r="A19" s="3">
        <v>99</v>
      </c>
      <c t="n" r="B19" s="5">
        <v>7010734</v>
      </c>
      <c t="n" r="C19" s="5">
        <v>3877860</v>
      </c>
    </row>
    <row spans="1:3" r="20">
      <c t="s" r="A20" s="3">
        <v>100</v>
      </c>
      <c t="n" r="B20" s="5">
        <v>-3485661</v>
      </c>
      <c t="n" r="C20" s="5">
        <v>-1915223</v>
      </c>
    </row>
    <row spans="1:3" r="21">
      <c t="s" r="A21" s="3">
        <v>101</v>
      </c>
      <c t="n" r="B21" s="5">
        <v>4924</v>
      </c>
      <c t="n" r="C21" s="5">
        <v>11500</v>
      </c>
    </row>
    <row spans="1:3" r="22">
      <c t="s" r="A22" s="3">
        <v>102</v>
      </c>
      <c t="n" r="B22" s="5">
        <v>-3480737</v>
      </c>
      <c t="n" r="C22" s="7">
        <v>-1903723</v>
      </c>
    </row>
    <row spans="1:3" r="23">
      <c t="s" r="A23" s="3">
        <v>103</v>
      </c>
      <c t="n" r="B23" s="5">
        <v>-44397</v>
      </c>
      <c t="s" r="C23" s="3">
        <v>57</v>
      </c>
    </row>
    <row spans="1:3" r="24">
      <c t="s" r="A24" s="3">
        <v>104</v>
      </c>
      <c t="n" r="B24" s="7">
        <v>-3525134</v>
      </c>
      <c t="n" r="C24" s="7">
        <v>-1903723</v>
      </c>
    </row>
    <row spans="1:3" r="25">
      <c t="s" r="A25" s="6">
        <v>105</v>
      </c>
    </row>
    <row spans="1:3" r="26">
      <c t="s" r="A26" s="3">
        <v>106</v>
      </c>
      <c t="n" r="B26" s="9">
        <v>-0.28</v>
      </c>
      <c t="n" r="C26" s="9">
        <v>-0.2</v>
      </c>
    </row>
    <row spans="1:3" r="27">
      <c t="s" r="A27" s="3">
        <v>107</v>
      </c>
      <c t="n" r="B27" s="5">
        <v>12567901</v>
      </c>
      <c t="n" r="C27" s="5">
        <v>96625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26</v>
      </c>
      <c t="s" r="B1" s="2">
        <v>2</v>
      </c>
      <c t="s" r="C1" s="2">
        <v>29</v>
      </c>
    </row>
    <row spans="1:3" r="2">
      <c t="s" r="A2" s="3">
        <v>427</v>
      </c>
    </row>
    <row spans="1:3" r="3">
      <c t="s" r="A3" s="3">
        <v>428</v>
      </c>
      <c t="n" r="B3" s="7">
        <v>1539667</v>
      </c>
    </row>
    <row spans="1:3" r="4">
      <c t="s" r="A4" s="3">
        <v>429</v>
      </c>
      <c t="n" r="B4" s="5">
        <v>237050</v>
      </c>
    </row>
    <row spans="1:3" r="5">
      <c t="s" r="A5" s="3">
        <v>430</v>
      </c>
      <c t="n" r="B5" s="5">
        <v>1302617</v>
      </c>
    </row>
    <row spans="1:3" r="6">
      <c t="s" r="A6" s="3">
        <v>318</v>
      </c>
    </row>
    <row spans="1:3" r="7">
      <c t="s" r="A7" s="3">
        <v>428</v>
      </c>
      <c t="n" r="B7" s="5">
        <v>555512</v>
      </c>
    </row>
    <row spans="1:3" r="8">
      <c t="s" r="A8" s="3">
        <v>429</v>
      </c>
      <c t="n" r="B8" s="5">
        <v>259939</v>
      </c>
    </row>
    <row spans="1:3" r="9">
      <c t="s" r="A9" s="3">
        <v>430</v>
      </c>
      <c t="n" r="B9" s="5">
        <v>295573</v>
      </c>
    </row>
    <row spans="1:3" r="10">
      <c t="s" r="A10" s="3">
        <v>317</v>
      </c>
    </row>
    <row spans="1:3" r="11">
      <c t="s" r="A11" s="3">
        <v>428</v>
      </c>
      <c t="n" r="B11" s="5">
        <v>1162000</v>
      </c>
    </row>
    <row spans="1:3" r="12">
      <c t="s" r="A12" s="3">
        <v>429</v>
      </c>
      <c t="n" r="B12" s="5">
        <v>152848</v>
      </c>
    </row>
    <row spans="1:3" r="13">
      <c t="s" r="A13" s="3">
        <v>430</v>
      </c>
      <c t="n" r="B13" s="5">
        <v>1009152</v>
      </c>
    </row>
    <row spans="1:3" r="14">
      <c t="s" r="A14" s="3">
        <v>428</v>
      </c>
      <c t="n" r="B14" s="5">
        <v>3257179</v>
      </c>
    </row>
    <row spans="1:3" r="15">
      <c t="s" r="A15" s="3">
        <v>429</v>
      </c>
      <c t="n" r="B15" s="5">
        <v>649837</v>
      </c>
    </row>
    <row spans="1:3" r="16">
      <c t="s" r="A16" s="3">
        <v>430</v>
      </c>
      <c t="n" r="B16" s="5">
        <v>2607342</v>
      </c>
    </row>
    <row spans="1:3" r="17">
      <c t="s" r="A17" s="3">
        <v>43</v>
      </c>
      <c t="n" r="B17" s="5">
        <v>2466937</v>
      </c>
      <c t="n" r="C17" s="7">
        <v>2466937</v>
      </c>
    </row>
    <row spans="1:3" r="18">
      <c t="s" r="A18" s="3">
        <v>431</v>
      </c>
      <c t="n" r="B18" s="7">
        <v>50742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spans="1:2" r="1">
      <c t="s" r="A1" s="1">
        <v>432</v>
      </c>
      <c t="s" r="B1" s="2">
        <v>294</v>
      </c>
    </row>
    <row spans="1:2" r="2">
      <c t="s" r="A2" s="3">
        <v>433</v>
      </c>
      <c t="n" r="B2" s="7">
        <v>521027</v>
      </c>
    </row>
    <row spans="1:2" r="3">
      <c t="n" r="A3" s="5">
        <v>2017</v>
      </c>
      <c t="n" r="B3" s="5">
        <v>504203</v>
      </c>
    </row>
    <row spans="1:2" r="4">
      <c t="n" r="A4" s="5">
        <v>2018</v>
      </c>
      <c t="n" r="B4" s="5">
        <v>385113</v>
      </c>
    </row>
    <row spans="1:2" r="5">
      <c t="n" r="A5" s="5">
        <v>2019</v>
      </c>
      <c t="n" r="B5" s="5">
        <v>385113</v>
      </c>
    </row>
    <row spans="1:2" r="6">
      <c t="n" r="A6" s="5">
        <v>2020</v>
      </c>
      <c t="n" r="B6" s="5">
        <v>385113</v>
      </c>
    </row>
    <row spans="1:2" r="7">
      <c t="s" r="A7" s="3">
        <v>434</v>
      </c>
      <c t="n" r="B7" s="5">
        <v>426773</v>
      </c>
    </row>
    <row spans="1:2" r="8">
      <c t="s" r="A8" s="3">
        <v>435</v>
      </c>
      <c t="n" r="B8" s="7">
        <v>26073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436</v>
      </c>
      <c t="s" r="B1" s="2">
        <v>291</v>
      </c>
      <c t="s" r="C1" s="2">
        <v>1</v>
      </c>
    </row>
    <row spans="1:4" r="2">
      <c t="s" r="B2" s="2">
        <v>437</v>
      </c>
      <c t="s" r="C2" s="2">
        <v>294</v>
      </c>
      <c t="s" r="D2" s="2">
        <v>295</v>
      </c>
    </row>
    <row spans="1:4" r="3">
      <c t="s" r="A3" s="3">
        <v>438</v>
      </c>
    </row>
    <row spans="1:4" r="4">
      <c t="s" r="A4" s="3">
        <v>439</v>
      </c>
      <c t="s" r="B4" s="3">
        <v>440</v>
      </c>
    </row>
    <row spans="1:4" r="5">
      <c t="s" r="A5" s="3">
        <v>441</v>
      </c>
    </row>
    <row spans="1:4" r="6">
      <c t="s" r="A6" s="3">
        <v>439</v>
      </c>
      <c t="s" r="B6" s="3">
        <v>442</v>
      </c>
    </row>
    <row spans="1:4" r="7">
      <c t="s" r="A7" s="3">
        <v>443</v>
      </c>
    </row>
    <row spans="1:4" r="8">
      <c t="s" r="A8" s="3">
        <v>444</v>
      </c>
      <c t="n" r="B8" s="7">
        <v>800350</v>
      </c>
    </row>
    <row spans="1:4" r="9">
      <c t="s" r="A9" s="3">
        <v>445</v>
      </c>
      <c t="n" r="B9" s="5">
        <v>12</v>
      </c>
    </row>
    <row spans="1:4" r="10">
      <c t="s" r="A10" s="3">
        <v>446</v>
      </c>
      <c t="n" r="C10" s="7">
        <v>120500</v>
      </c>
      <c t="s" r="D10" s="3">
        <v>5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r="A1" s="1">
        <v>447</v>
      </c>
      <c t="s" r="B1" s="2">
        <v>294</v>
      </c>
    </row>
    <row spans="1:2" r="2">
      <c t="n" r="A2" s="5">
        <v>2016</v>
      </c>
      <c t="n" r="B2" s="7">
        <v>331350</v>
      </c>
    </row>
    <row spans="1:2" r="3">
      <c t="n" r="A3" s="5">
        <v>2017</v>
      </c>
      <c t="n" r="B3" s="5">
        <v>130000</v>
      </c>
    </row>
    <row spans="1:2" r="4">
      <c t="s" r="A4" s="3">
        <v>435</v>
      </c>
      <c t="n" r="B4" s="7">
        <v>4613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s>
  <sheetData>
    <row spans="1:8" r="1">
      <c t="s" r="A1" s="1">
        <v>448</v>
      </c>
      <c t="s" r="B1" s="2">
        <v>449</v>
      </c>
      <c t="s" r="C1" s="2">
        <v>450</v>
      </c>
      <c t="s" r="D1" s="2">
        <v>451</v>
      </c>
      <c t="s" r="E1" s="2">
        <v>449</v>
      </c>
      <c t="s" r="F1" s="2">
        <v>452</v>
      </c>
      <c t="s" r="G1" s="2">
        <v>2</v>
      </c>
      <c t="s" r="H1" s="2">
        <v>82</v>
      </c>
    </row>
    <row spans="1:8" r="2">
      <c t="s" r="A2" s="3">
        <v>453</v>
      </c>
    </row>
    <row spans="1:8" r="3">
      <c t="s" r="A3" s="3">
        <v>454</v>
      </c>
      <c t="n" r="D3" s="5">
        <v>3000000</v>
      </c>
    </row>
    <row spans="1:8" r="4">
      <c t="s" r="A4" s="3">
        <v>455</v>
      </c>
      <c t="n" r="D4" s="9">
        <v>6.5</v>
      </c>
    </row>
    <row spans="1:8" r="5">
      <c t="s" r="A5" s="3">
        <v>456</v>
      </c>
      <c t="n" r="D5" s="7">
        <v>17065000</v>
      </c>
    </row>
    <row spans="1:8" r="6">
      <c t="s" r="A6" s="3">
        <v>457</v>
      </c>
      <c t="n" r="D6" s="5">
        <v>450000</v>
      </c>
    </row>
    <row spans="1:8" r="7">
      <c t="s" r="A7" s="3">
        <v>458</v>
      </c>
      <c t="n" r="D7" s="7">
        <v>2710000</v>
      </c>
    </row>
    <row spans="1:8" r="8">
      <c t="s" r="A8" s="3">
        <v>459</v>
      </c>
      <c t="n" r="D8" s="5">
        <v>90000</v>
      </c>
    </row>
    <row spans="1:8" r="9">
      <c t="s" r="A9" s="3">
        <v>460</v>
      </c>
      <c t="n" r="D9" s="8">
        <v>8.125</v>
      </c>
    </row>
    <row spans="1:8" r="10">
      <c t="s" r="A10" s="3">
        <v>461</v>
      </c>
    </row>
    <row spans="1:8" r="11">
      <c t="s" r="A11" s="3">
        <v>454</v>
      </c>
      <c t="n" r="C11" s="5">
        <v>2272727</v>
      </c>
    </row>
    <row spans="1:8" r="12">
      <c t="s" r="A12" s="3">
        <v>455</v>
      </c>
      <c t="n" r="C12" s="9">
        <v>5.5</v>
      </c>
    </row>
    <row spans="1:8" r="13">
      <c t="s" r="A13" s="3">
        <v>462</v>
      </c>
    </row>
    <row spans="1:8" r="14">
      <c t="s" r="A14" s="3">
        <v>455</v>
      </c>
      <c t="n" r="B14" s="9">
        <v>5.5</v>
      </c>
      <c t="n" r="E14" s="9">
        <v>5.5</v>
      </c>
    </row>
    <row spans="1:8" r="15">
      <c t="s" r="A15" s="3">
        <v>457</v>
      </c>
      <c t="n" r="B15" s="5">
        <v>340909</v>
      </c>
    </row>
    <row spans="1:8" r="16">
      <c t="s" r="A16" s="3">
        <v>307</v>
      </c>
    </row>
    <row spans="1:8" r="17">
      <c t="s" r="A17" s="3">
        <v>463</v>
      </c>
      <c t="n" r="G17" s="9">
        <v>3.07</v>
      </c>
    </row>
    <row spans="1:8" r="18">
      <c t="s" r="A18" s="3">
        <v>313</v>
      </c>
    </row>
    <row spans="1:8" r="19">
      <c t="s" r="A19" s="3">
        <v>463</v>
      </c>
      <c t="n" r="G19" s="9">
        <v>4.11</v>
      </c>
    </row>
    <row spans="1:8" r="20">
      <c t="s" r="A20" s="3">
        <v>464</v>
      </c>
    </row>
    <row spans="1:8" r="21">
      <c t="s" r="A21" s="3">
        <v>465</v>
      </c>
      <c t="s" r="F21" s="3">
        <v>466</v>
      </c>
    </row>
    <row spans="1:8" r="22">
      <c t="s" r="A22" s="3">
        <v>354</v>
      </c>
    </row>
    <row spans="1:8" r="23">
      <c t="s" r="A23" s="3">
        <v>467</v>
      </c>
      <c t="n" r="G23" s="7">
        <v>107506</v>
      </c>
      <c t="n" r="H23" s="7">
        <v>43529</v>
      </c>
    </row>
    <row spans="1:8" r="24">
      <c t="s" r="A24" s="3">
        <v>468</v>
      </c>
      <c t="s" r="G24" s="3">
        <v>469</v>
      </c>
    </row>
    <row spans="1:8" r="25">
      <c t="s" r="A25" s="3">
        <v>352</v>
      </c>
    </row>
    <row spans="1:8" r="26">
      <c t="s" r="A26" s="3">
        <v>467</v>
      </c>
      <c t="n" r="G26" s="7">
        <v>90163</v>
      </c>
      <c t="n" r="H26" s="7">
        <v>88758</v>
      </c>
    </row>
    <row spans="1:8" r="27">
      <c t="s" r="A27" s="3">
        <v>468</v>
      </c>
      <c t="s" r="G27" s="3">
        <v>470</v>
      </c>
    </row>
    <row spans="1:8" r="28">
      <c t="s" r="A28" s="3">
        <v>471</v>
      </c>
      <c t="n" r="G28" s="7">
        <v>700543</v>
      </c>
    </row>
    <row spans="1:8" r="29">
      <c t="s" r="A29" s="3">
        <v>454</v>
      </c>
      <c t="n" r="E29" s="5">
        <v>2613636</v>
      </c>
    </row>
    <row spans="1:8" r="30">
      <c t="s" r="A30" s="3">
        <v>457</v>
      </c>
      <c t="n" r="G30" s="5">
        <v>1334</v>
      </c>
    </row>
    <row spans="1:8" r="31">
      <c t="s" r="A31" s="3">
        <v>458</v>
      </c>
      <c t="n" r="G31" s="7">
        <v>1600</v>
      </c>
      <c t="s" r="H31" s="3">
        <v>57</v>
      </c>
    </row>
    <row spans="1:8" r="32">
      <c t="s" r="A32" s="3">
        <v>472</v>
      </c>
      <c t="n" r="B32" s="7">
        <v>13000000</v>
      </c>
    </row>
    <row spans="1:8" r="33">
      <c t="s" r="A33" s="3">
        <v>473</v>
      </c>
      <c t="n" r="G33" s="5">
        <v>295000</v>
      </c>
    </row>
    <row spans="1:8" r="34">
      <c t="s" r="A34" s="3">
        <v>474</v>
      </c>
      <c t="n" r="G34" s="7">
        <v>453986</v>
      </c>
    </row>
    <row spans="1:8" r="35">
      <c t="s" r="A35" s="3">
        <v>475</v>
      </c>
      <c t="n" r="G35" s="7">
        <v>10553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r="A1" s="1">
        <v>476</v>
      </c>
      <c t="s" r="B1" s="2">
        <v>1</v>
      </c>
    </row>
    <row spans="1:3" r="2">
      <c t="s" r="B2" s="2">
        <v>2</v>
      </c>
      <c t="s" r="C2" s="2">
        <v>82</v>
      </c>
    </row>
    <row spans="1:3" r="3">
      <c t="s" r="A3" s="3">
        <v>307</v>
      </c>
    </row>
    <row spans="1:3" r="4">
      <c t="s" r="A4" s="3">
        <v>477</v>
      </c>
      <c t="s" r="B4" s="3">
        <v>478</v>
      </c>
    </row>
    <row spans="1:3" r="5">
      <c t="s" r="A5" s="3">
        <v>479</v>
      </c>
      <c t="s" r="B5" s="3">
        <v>440</v>
      </c>
      <c t="s" r="C5" s="3">
        <v>480</v>
      </c>
    </row>
    <row spans="1:3" r="6">
      <c t="s" r="A6" s="3">
        <v>313</v>
      </c>
    </row>
    <row spans="1:3" r="7">
      <c t="s" r="A7" s="3">
        <v>477</v>
      </c>
      <c t="s" r="B7" s="3">
        <v>481</v>
      </c>
    </row>
    <row spans="1:3" r="8">
      <c t="s" r="A8" s="3">
        <v>479</v>
      </c>
      <c t="s" r="B8" s="3">
        <v>482</v>
      </c>
      <c t="s" r="C8" s="3">
        <v>483</v>
      </c>
    </row>
    <row spans="1:3" r="9">
      <c t="s" r="A9" s="3">
        <v>477</v>
      </c>
      <c t="s" r="C9" s="3">
        <v>484</v>
      </c>
    </row>
    <row spans="1:3" r="10">
      <c t="s" r="A10" s="3">
        <v>485</v>
      </c>
      <c t="s" r="B10" s="3">
        <v>486</v>
      </c>
      <c t="s" r="C10" s="3">
        <v>486</v>
      </c>
    </row>
    <row spans="1:3" r="11">
      <c t="s" r="A11" s="3">
        <v>487</v>
      </c>
      <c t="s" r="B11" s="3">
        <v>314</v>
      </c>
      <c t="s" r="C11" s="3">
        <v>488</v>
      </c>
    </row>
    <row spans="1:3" r="12">
      <c t="s" r="A12" s="3">
        <v>489</v>
      </c>
      <c t="s" r="B12" s="3">
        <v>490</v>
      </c>
      <c t="s" r="C12" s="3">
        <v>4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r="A1" s="1">
        <v>491</v>
      </c>
      <c t="s" r="B1" s="2">
        <v>1</v>
      </c>
      <c t="s" r="C1" s="2">
        <v>292</v>
      </c>
    </row>
    <row spans="1:3" r="2">
      <c t="s" r="B2" s="2">
        <v>2</v>
      </c>
      <c t="s" r="C2" s="2">
        <v>29</v>
      </c>
    </row>
    <row spans="1:3" r="3">
      <c t="s" r="A3" s="3">
        <v>492</v>
      </c>
      <c t="n" r="B3" s="5">
        <v>477459</v>
      </c>
    </row>
    <row spans="1:3" r="4">
      <c t="s" r="A4" s="3">
        <v>493</v>
      </c>
      <c t="n" r="B4" s="9">
        <v>4.3</v>
      </c>
    </row>
    <row spans="1:3" r="5">
      <c t="s" r="A5" s="3">
        <v>494</v>
      </c>
      <c t="n" r="B5" s="9">
        <v>1.98</v>
      </c>
      <c t="n" r="C5" s="9">
        <v>2.01</v>
      </c>
    </row>
    <row spans="1:3" r="6">
      <c t="s" r="A6" s="3">
        <v>495</v>
      </c>
      <c t="s" r="B6" s="3">
        <v>496</v>
      </c>
      <c t="s" r="C6" s="3">
        <v>497</v>
      </c>
    </row>
    <row spans="1:3" r="7">
      <c t="s" r="A7" s="3">
        <v>473</v>
      </c>
      <c t="n" r="B7" s="5">
        <v>295000</v>
      </c>
    </row>
    <row spans="1:3" r="8">
      <c t="s" r="A8" s="3">
        <v>498</v>
      </c>
      <c t="n" r="B8" s="9">
        <v>4.09</v>
      </c>
    </row>
    <row spans="1:3" r="9">
      <c t="s" r="A9" s="3">
        <v>499</v>
      </c>
      <c t="n" r="B9" s="5">
        <v>-1334</v>
      </c>
    </row>
    <row spans="1:3" r="10">
      <c t="s" r="A10" s="3">
        <v>500</v>
      </c>
      <c t="n" r="B10" s="9">
        <v>1.2</v>
      </c>
    </row>
    <row spans="1:3" r="11">
      <c t="s" r="A11" s="3">
        <v>501</v>
      </c>
      <c t="n" r="B11" s="5">
        <v>-2500</v>
      </c>
    </row>
    <row spans="1:3" r="12">
      <c t="s" r="A12" s="3">
        <v>502</v>
      </c>
      <c t="n" r="B12" s="9">
        <v>7.81</v>
      </c>
    </row>
    <row spans="1:3" r="13">
      <c t="s" r="A13" s="3">
        <v>492</v>
      </c>
      <c t="n" r="B13" s="5">
        <v>768625</v>
      </c>
      <c t="n" r="C13" s="5">
        <v>477459</v>
      </c>
    </row>
    <row spans="1:3" r="14">
      <c t="s" r="A14" s="3">
        <v>493</v>
      </c>
      <c t="n" r="B14" s="9">
        <v>4.21</v>
      </c>
      <c t="n" r="C14" s="9">
        <v>4.3</v>
      </c>
    </row>
    <row spans="1:3" r="15">
      <c t="s" r="A15" s="3">
        <v>503</v>
      </c>
      <c t="n" r="B15" s="5">
        <v>196046</v>
      </c>
    </row>
    <row spans="1:3" r="16">
      <c t="s" r="A16" s="3">
        <v>504</v>
      </c>
      <c t="n" r="B16" s="9">
        <v>2.85</v>
      </c>
    </row>
    <row spans="1:3" r="17">
      <c t="s" r="A17" s="3">
        <v>505</v>
      </c>
      <c t="n" r="B17" s="9">
        <v>1.26</v>
      </c>
    </row>
    <row spans="1:3" r="18">
      <c t="s" r="A18" s="3">
        <v>506</v>
      </c>
      <c t="s" r="B18" s="3">
        <v>5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0"/>
  </cols>
  <sheetData>
    <row spans="1:2" r="1">
      <c t="s" r="A1" s="1">
        <v>508</v>
      </c>
      <c t="s" r="B1" s="2">
        <v>1</v>
      </c>
    </row>
    <row spans="1:2" r="2">
      <c t="s" r="B2" s="2">
        <v>509</v>
      </c>
    </row>
    <row spans="1:2" r="3">
      <c t="s" r="A3" s="3">
        <v>510</v>
      </c>
      <c t="n" r="B3" s="5">
        <v>670375</v>
      </c>
    </row>
    <row spans="1:2" r="4">
      <c t="s" r="A4" s="3">
        <v>511</v>
      </c>
      <c t="s" r="B4" s="3">
        <v>57</v>
      </c>
    </row>
    <row spans="1:2" r="5">
      <c t="s" r="A5" s="3">
        <v>512</v>
      </c>
      <c t="s" r="B5" s="3">
        <v>57</v>
      </c>
    </row>
    <row spans="1:2" r="6">
      <c t="s" r="A6" s="3">
        <v>513</v>
      </c>
      <c t="n" r="B6" s="5">
        <v>670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514</v>
      </c>
      <c t="s" r="B1" s="2">
        <v>1</v>
      </c>
    </row>
    <row spans="1:3" r="2">
      <c t="s" r="B2" s="2">
        <v>2</v>
      </c>
      <c t="s" r="C2" s="2">
        <v>82</v>
      </c>
    </row>
    <row spans="1:3" r="3">
      <c t="s" r="A3" s="3">
        <v>515</v>
      </c>
      <c t="n" r="B3" s="7">
        <v>44397</v>
      </c>
      <c t="s" r="C3" s="3">
        <v>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516</v>
      </c>
      <c t="s" r="B1" s="2">
        <v>1</v>
      </c>
    </row>
    <row spans="1:3" r="2">
      <c t="s" r="B2" s="2">
        <v>2</v>
      </c>
      <c t="s" r="C2" s="2">
        <v>82</v>
      </c>
    </row>
    <row spans="1:3" r="3">
      <c t="s" r="A3" s="3">
        <v>517</v>
      </c>
    </row>
    <row spans="1:3" r="4">
      <c t="s" r="A4" s="3">
        <v>518</v>
      </c>
      <c t="n" r="B4" s="7">
        <v>110000</v>
      </c>
      <c t="n" r="C4" s="7">
        <v>20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108</v>
      </c>
      <c t="s" r="B1" s="2">
        <v>1</v>
      </c>
    </row>
    <row spans="1:3" r="2">
      <c t="s" r="B2" s="2">
        <v>2</v>
      </c>
      <c t="s" r="C2" s="2">
        <v>82</v>
      </c>
    </row>
    <row spans="1:3" r="3">
      <c t="s" r="A3" s="6">
        <v>109</v>
      </c>
    </row>
    <row spans="1:3" r="4">
      <c t="s" r="A4" s="3">
        <v>110</v>
      </c>
      <c t="n" r="B4" s="7">
        <v>-3525134</v>
      </c>
      <c t="n" r="C4" s="7">
        <v>-1903723</v>
      </c>
    </row>
    <row spans="1:3" r="5">
      <c t="s" r="A5" s="6">
        <v>111</v>
      </c>
    </row>
    <row spans="1:3" r="6">
      <c t="s" r="A6" s="3">
        <v>112</v>
      </c>
      <c t="s" r="B6" s="3">
        <v>57</v>
      </c>
      <c t="n" r="C6" s="5">
        <v>847</v>
      </c>
    </row>
    <row spans="1:3" r="7">
      <c t="s" r="A7" s="3">
        <v>113</v>
      </c>
      <c t="s" r="B7" s="3">
        <v>57</v>
      </c>
      <c t="n" r="C7" s="7">
        <v>-159500</v>
      </c>
    </row>
    <row spans="1:3" r="8">
      <c t="s" r="A8" s="3">
        <v>114</v>
      </c>
      <c t="n" r="B8" s="7">
        <v>-41100</v>
      </c>
      <c t="s" r="C8" s="3">
        <v>57</v>
      </c>
    </row>
    <row spans="1:3" r="9">
      <c t="s" r="A9" s="3">
        <v>97</v>
      </c>
      <c t="n" r="B9" s="7">
        <v>575544</v>
      </c>
      <c t="n" r="C9" s="7">
        <v>122596</v>
      </c>
    </row>
    <row spans="1:3" r="10">
      <c t="s" r="A10" s="3">
        <v>115</v>
      </c>
      <c t="s" r="B10" s="3">
        <v>57</v>
      </c>
      <c t="n" r="C10" s="5">
        <v>-11500</v>
      </c>
    </row>
    <row spans="1:3" r="11">
      <c t="s" r="A11" s="3">
        <v>116</v>
      </c>
      <c t="n" r="B11" s="7">
        <v>197669</v>
      </c>
      <c t="n" r="C11" s="5">
        <v>132287</v>
      </c>
    </row>
    <row spans="1:3" r="12">
      <c t="s" r="A12" s="6">
        <v>117</v>
      </c>
    </row>
    <row spans="1:3" r="13">
      <c t="s" r="A13" s="3">
        <v>32</v>
      </c>
      <c t="n" r="B13" s="5">
        <v>-71985</v>
      </c>
      <c t="n" r="C13" s="5">
        <v>-113985</v>
      </c>
    </row>
    <row spans="1:3" r="14">
      <c t="s" r="A14" s="3">
        <v>118</v>
      </c>
      <c t="n" r="B14" s="5">
        <v>-902190</v>
      </c>
      <c t="n" r="C14" s="7">
        <v>-71611</v>
      </c>
    </row>
    <row spans="1:3" r="15">
      <c t="s" r="A15" s="3">
        <v>34</v>
      </c>
      <c t="n" r="B15" s="5">
        <v>32021</v>
      </c>
      <c t="s" r="C15" s="3">
        <v>57</v>
      </c>
    </row>
    <row spans="1:3" r="16">
      <c t="s" r="A16" s="3">
        <v>37</v>
      </c>
      <c t="n" r="B16" s="5">
        <v>-78997</v>
      </c>
      <c t="n" r="C16" s="7">
        <v>295599</v>
      </c>
    </row>
    <row spans="1:3" r="17">
      <c t="s" r="A17" s="3">
        <v>119</v>
      </c>
      <c t="n" r="B17" s="5">
        <v>121602</v>
      </c>
      <c t="n" r="C17" s="5">
        <v>74550</v>
      </c>
    </row>
    <row spans="1:3" r="18">
      <c t="s" r="A18" s="3">
        <v>44</v>
      </c>
      <c t="n" r="B18" s="5">
        <v>-3339</v>
      </c>
      <c t="n" r="C18" s="5">
        <v>-8401</v>
      </c>
    </row>
    <row spans="1:3" r="19">
      <c t="s" r="A19" s="3">
        <v>47</v>
      </c>
      <c t="n" r="B19" s="5">
        <v>-1229146</v>
      </c>
      <c t="n" r="C19" s="5">
        <v>-16876</v>
      </c>
    </row>
    <row spans="1:3" r="20">
      <c t="s" r="A20" s="3">
        <v>48</v>
      </c>
      <c t="n" r="B20" s="5">
        <v>-234291</v>
      </c>
      <c t="n" r="C20" s="5">
        <v>321085</v>
      </c>
    </row>
    <row spans="1:3" r="21">
      <c t="s" r="A21" s="3">
        <v>49</v>
      </c>
      <c t="n" r="B21" s="5">
        <v>-96546</v>
      </c>
      <c t="n" r="C21" s="5">
        <v>111957</v>
      </c>
    </row>
    <row spans="1:3" r="22">
      <c t="s" r="A22" s="3">
        <v>50</v>
      </c>
      <c t="n" r="B22" s="5">
        <v>-829933</v>
      </c>
      <c t="n" r="C22" s="5">
        <v>9523</v>
      </c>
    </row>
    <row spans="1:3" r="23">
      <c t="s" r="A23" s="3">
        <v>60</v>
      </c>
      <c t="n" r="B23" s="5">
        <v>9790</v>
      </c>
      <c t="n" r="C23" s="5">
        <v>-12117</v>
      </c>
    </row>
    <row spans="1:3" r="24">
      <c t="s" r="A24" s="3">
        <v>120</v>
      </c>
      <c t="n" r="B24" s="5">
        <v>628181</v>
      </c>
      <c t="n" r="C24" s="5">
        <v>-14794</v>
      </c>
    </row>
    <row spans="1:3" r="25">
      <c t="s" r="A25" s="3">
        <v>121</v>
      </c>
      <c t="n" r="B25" s="5">
        <v>-311874</v>
      </c>
      <c t="n" r="C25" s="5">
        <v>-98998</v>
      </c>
    </row>
    <row spans="1:3" r="26">
      <c t="s" r="A26" s="3">
        <v>122</v>
      </c>
      <c t="n" r="B26" s="7">
        <v>-5759728</v>
      </c>
      <c t="n" r="C26" s="5">
        <v>-1343061</v>
      </c>
    </row>
    <row spans="1:3" r="27">
      <c t="s" r="A27" s="6">
        <v>123</v>
      </c>
    </row>
    <row spans="1:3" r="28">
      <c t="s" r="A28" s="3">
        <v>124</v>
      </c>
      <c t="s" r="B28" s="3">
        <v>57</v>
      </c>
      <c t="n" r="C28" s="5">
        <v>-1830000</v>
      </c>
    </row>
    <row spans="1:3" r="29">
      <c t="s" r="A29" s="3">
        <v>125</v>
      </c>
      <c t="n" r="B29" s="7">
        <v>-275000</v>
      </c>
      <c t="n" r="C29" s="5">
        <v>-545000</v>
      </c>
    </row>
    <row spans="1:3" r="30">
      <c t="s" r="A30" s="3">
        <v>126</v>
      </c>
      <c t="n" r="B30" s="7">
        <v>-287942</v>
      </c>
      <c t="n" r="C30" s="5">
        <v>-14021</v>
      </c>
    </row>
    <row spans="1:3" r="31">
      <c t="s" r="A31" s="3">
        <v>127</v>
      </c>
      <c t="s" r="B31" s="3">
        <v>57</v>
      </c>
      <c t="n" r="C31" s="5">
        <v>11500</v>
      </c>
    </row>
    <row spans="1:3" r="32">
      <c t="s" r="A32" s="3">
        <v>128</v>
      </c>
      <c t="n" r="B32" s="7">
        <v>17258</v>
      </c>
      <c t="n" r="C32" s="5">
        <v>6729</v>
      </c>
    </row>
    <row spans="1:3" r="33">
      <c t="s" r="A33" s="3">
        <v>129</v>
      </c>
      <c t="n" r="B33" s="5">
        <v>-545684</v>
      </c>
      <c t="n" r="C33" s="7">
        <v>-2370792</v>
      </c>
    </row>
    <row spans="1:3" r="34">
      <c t="s" r="A34" s="6">
        <v>130</v>
      </c>
    </row>
    <row spans="1:3" r="35">
      <c t="s" r="A35" s="3">
        <v>131</v>
      </c>
      <c t="n" r="B35" s="5">
        <v>-1042</v>
      </c>
      <c t="s" r="C35" s="3">
        <v>57</v>
      </c>
    </row>
    <row spans="1:3" r="36">
      <c t="s" r="A36" s="3">
        <v>132</v>
      </c>
      <c t="n" r="B36" s="5">
        <v>1600</v>
      </c>
      <c t="s" r="C36" s="3">
        <v>57</v>
      </c>
    </row>
    <row spans="1:3" r="37">
      <c t="s" r="A37" s="3">
        <v>133</v>
      </c>
      <c t="n" r="B37" s="5">
        <v>-120500</v>
      </c>
      <c t="s" r="C37" s="3">
        <v>57</v>
      </c>
    </row>
    <row spans="1:3" r="38">
      <c t="s" r="A38" s="3">
        <v>134</v>
      </c>
      <c t="n" r="B38" s="5">
        <v>-119942</v>
      </c>
      <c t="s" r="C38" s="3">
        <v>57</v>
      </c>
    </row>
    <row spans="1:3" r="39">
      <c t="s" r="A39" s="3">
        <v>135</v>
      </c>
      <c t="n" r="B39" s="5">
        <v>-6425354</v>
      </c>
      <c t="n" r="C39" s="7">
        <v>-3713853</v>
      </c>
    </row>
    <row spans="1:3" r="40">
      <c t="s" r="A40" s="3">
        <v>136</v>
      </c>
      <c t="n" r="B40" s="5">
        <v>16792850</v>
      </c>
      <c t="n" r="C40" s="5">
        <v>20796783</v>
      </c>
    </row>
    <row spans="1:3" r="41">
      <c t="s" r="A41" s="3">
        <v>137</v>
      </c>
      <c t="n" r="B41" s="7">
        <v>10367496</v>
      </c>
      <c t="n" r="C41" s="7">
        <v>170829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519</v>
      </c>
      <c t="s" r="B1" s="2">
        <v>1</v>
      </c>
    </row>
    <row spans="1:3" r="2">
      <c t="s" r="B2" s="2">
        <v>2</v>
      </c>
      <c t="s" r="C2" s="2">
        <v>82</v>
      </c>
    </row>
    <row spans="1:3" r="3">
      <c t="s" r="A3" s="3">
        <v>520</v>
      </c>
      <c t="n" r="B3" s="7">
        <v>752495</v>
      </c>
      <c t="n" r="C3" s="7">
        <v>11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21</v>
      </c>
      <c t="s" r="B1" s="2">
        <v>294</v>
      </c>
    </row>
    <row spans="1:2" r="2">
      <c t="s" r="A2" s="3">
        <v>433</v>
      </c>
      <c t="n" r="B2" s="7">
        <v>2161327</v>
      </c>
    </row>
    <row spans="1:2" r="3">
      <c t="n" r="A3" s="5">
        <v>2017</v>
      </c>
      <c t="n" r="B3" s="5">
        <v>2878355</v>
      </c>
    </row>
    <row spans="1:2" r="4">
      <c t="n" r="A4" s="5">
        <v>2018</v>
      </c>
      <c t="n" r="B4" s="5">
        <v>2361373</v>
      </c>
    </row>
    <row spans="1:2" r="5">
      <c t="n" r="A5" s="5">
        <v>2019</v>
      </c>
      <c t="n" r="B5" s="5">
        <v>2069390</v>
      </c>
    </row>
    <row spans="1:2" r="6">
      <c t="n" r="A6" s="5">
        <v>2020</v>
      </c>
      <c t="n" r="B6" s="5">
        <v>1847278</v>
      </c>
    </row>
    <row spans="1:2" r="7">
      <c t="s" r="A7" s="3">
        <v>434</v>
      </c>
      <c t="n" r="B7" s="5">
        <v>8818859</v>
      </c>
    </row>
    <row spans="1:2" r="8">
      <c t="n" r="B8" s="7">
        <v>201365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r="A1" s="1">
        <v>522</v>
      </c>
      <c t="s" r="B1" s="2">
        <v>1</v>
      </c>
    </row>
    <row spans="1:3" r="2">
      <c t="s" r="B2" s="2">
        <v>2</v>
      </c>
      <c t="s" r="C2" s="2">
        <v>82</v>
      </c>
    </row>
    <row spans="1:3" r="3">
      <c t="s" r="A3" s="3">
        <v>523</v>
      </c>
    </row>
    <row spans="1:3" r="4">
      <c t="s" r="A4" s="3">
        <v>344</v>
      </c>
      <c t="n" r="B4" s="5">
        <v>54</v>
      </c>
    </row>
    <row spans="1:3" r="5">
      <c t="s" r="A5" s="3">
        <v>524</v>
      </c>
    </row>
    <row spans="1:3" r="6">
      <c t="s" r="A6" s="3">
        <v>344</v>
      </c>
      <c t="n" r="B6" s="5">
        <v>277</v>
      </c>
    </row>
    <row spans="1:3" r="7">
      <c t="s" r="A7" s="3">
        <v>525</v>
      </c>
      <c t="n" r="B7" s="5">
        <v>2</v>
      </c>
    </row>
    <row spans="1:3" r="8">
      <c t="s" r="A8" s="3">
        <v>344</v>
      </c>
      <c t="n" r="B8" s="5">
        <v>331</v>
      </c>
      <c t="n" r="C8" s="5">
        <v>253</v>
      </c>
    </row>
    <row spans="1:3" r="9">
      <c t="s" r="A9" s="3">
        <v>526</v>
      </c>
      <c t="n" r="B9" s="5">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s>
  <sheetData>
    <row spans="1:5" r="1">
      <c t="s" r="A1" s="1">
        <v>527</v>
      </c>
      <c t="s" r="B1" s="2">
        <v>1</v>
      </c>
    </row>
    <row spans="1:5" r="2">
      <c t="s" r="B2" s="2">
        <v>2</v>
      </c>
      <c t="s" r="C2" s="2">
        <v>82</v>
      </c>
      <c t="s" r="D2" s="2">
        <v>29</v>
      </c>
      <c t="s" r="E2" s="2">
        <v>528</v>
      </c>
    </row>
    <row spans="1:5" r="3">
      <c t="s" r="A3" s="3">
        <v>523</v>
      </c>
    </row>
    <row spans="1:5" r="4">
      <c t="s" r="A4" s="3">
        <v>529</v>
      </c>
      <c t="n" r="B4" s="7">
        <v>1659000</v>
      </c>
      <c t="n" r="C4" s="7">
        <v>387000</v>
      </c>
    </row>
    <row spans="1:5" r="5">
      <c t="s" r="A5" s="3">
        <v>529</v>
      </c>
      <c t="n" r="B5" s="5">
        <v>-1684000</v>
      </c>
      <c t="n" r="C5" s="5">
        <v>4000</v>
      </c>
    </row>
    <row spans="1:5" r="6">
      <c t="s" r="A6" s="3">
        <v>97</v>
      </c>
      <c t="n" r="B6" s="5">
        <v>493000</v>
      </c>
      <c t="n" r="C6" s="5">
        <v>59000</v>
      </c>
    </row>
    <row spans="1:5" r="7">
      <c t="s" r="A7" s="3">
        <v>529</v>
      </c>
      <c t="n" r="B7" s="5">
        <v>14212000</v>
      </c>
      <c t="n" r="D7" s="7">
        <v>12426000</v>
      </c>
    </row>
    <row spans="1:5" r="8">
      <c t="s" r="A8" s="3">
        <v>524</v>
      </c>
    </row>
    <row spans="1:5" r="9">
      <c t="s" r="A9" s="3">
        <v>529</v>
      </c>
      <c t="n" r="B9" s="5">
        <v>2606000</v>
      </c>
      <c t="n" r="C9" s="5">
        <v>2121000</v>
      </c>
    </row>
    <row spans="1:5" r="10">
      <c t="s" r="A10" s="3">
        <v>529</v>
      </c>
      <c t="n" r="B10" s="7">
        <v>1067000</v>
      </c>
      <c t="n" r="C10" s="7">
        <v>675000</v>
      </c>
    </row>
    <row spans="1:5" r="11">
      <c t="s" r="A11" s="3">
        <v>97</v>
      </c>
      <c t="s" r="B11" s="3">
        <v>57</v>
      </c>
      <c t="s" r="C11" s="3">
        <v>57</v>
      </c>
    </row>
    <row spans="1:5" r="12">
      <c t="s" r="A12" s="3">
        <v>529</v>
      </c>
      <c t="n" r="B12" s="7">
        <v>2428000</v>
      </c>
      <c t="n" r="D12" s="5">
        <v>2580000</v>
      </c>
    </row>
    <row spans="1:5" r="13">
      <c t="s" r="A13" s="3">
        <v>530</v>
      </c>
    </row>
    <row spans="1:5" r="14">
      <c t="s" r="A14" s="3">
        <v>97</v>
      </c>
      <c t="n" r="B14" s="5">
        <v>83000</v>
      </c>
      <c t="n" r="C14" s="7">
        <v>64000</v>
      </c>
    </row>
    <row spans="1:5" r="15">
      <c t="s" r="A15" s="3">
        <v>531</v>
      </c>
    </row>
    <row spans="1:5" r="16">
      <c t="s" r="A16" s="3">
        <v>529</v>
      </c>
      <c t="n" r="B16" s="5">
        <v>-617000</v>
      </c>
      <c t="n" r="C16" s="5">
        <v>679000</v>
      </c>
    </row>
    <row spans="1:5" r="17">
      <c t="s" r="A17" s="3">
        <v>529</v>
      </c>
      <c t="n" r="B17" s="5">
        <v>16640000</v>
      </c>
      <c t="n" r="D17" s="5">
        <v>15006000</v>
      </c>
    </row>
    <row spans="1:5" r="18">
      <c t="s" r="A18" s="3">
        <v>532</v>
      </c>
      <c t="n" r="B18" s="5">
        <v>10825000</v>
      </c>
      <c t="n" r="D18" s="5">
        <v>17178000</v>
      </c>
    </row>
    <row spans="1:5" r="19">
      <c t="s" r="A19" s="3">
        <v>417</v>
      </c>
      <c t="n" r="B19" s="5">
        <v>785000</v>
      </c>
      <c t="n" r="D19" s="5">
        <v>802000</v>
      </c>
    </row>
    <row spans="1:5" r="20">
      <c t="s" r="A20" s="3">
        <v>533</v>
      </c>
      <c t="n" r="B20" s="5">
        <v>422000</v>
      </c>
      <c t="n" r="D20" s="5">
        <v>376000</v>
      </c>
    </row>
    <row spans="1:5" r="21">
      <c t="s" r="A21" s="3">
        <v>534</v>
      </c>
    </row>
    <row spans="1:5" r="22">
      <c t="s" r="A22" s="3">
        <v>529</v>
      </c>
      <c t="n" r="B22" s="5">
        <v>-2869000</v>
      </c>
      <c t="n" r="C22" s="5">
        <v>-2594000</v>
      </c>
    </row>
    <row spans="1:5" r="23">
      <c t="s" r="A23" s="3">
        <v>529</v>
      </c>
      <c t="n" r="B23" s="5">
        <v>4265036</v>
      </c>
      <c t="n" r="C23" s="5">
        <v>2507898</v>
      </c>
    </row>
    <row spans="1:5" r="24">
      <c t="s" r="A24" s="3">
        <v>529</v>
      </c>
      <c t="n" r="B24" s="5">
        <v>-3485661</v>
      </c>
      <c t="n" r="C24" s="5">
        <v>-1915223</v>
      </c>
    </row>
    <row spans="1:5" r="25">
      <c t="s" r="A25" s="3">
        <v>97</v>
      </c>
      <c t="n" r="B25" s="5">
        <v>575544</v>
      </c>
      <c t="n" r="C25" s="5">
        <v>122596</v>
      </c>
    </row>
    <row spans="1:5" r="26">
      <c t="s" r="A26" s="3">
        <v>535</v>
      </c>
      <c t="n" r="B26" s="5">
        <v>5000</v>
      </c>
      <c t="n" r="C26" s="5">
        <v>11000</v>
      </c>
    </row>
    <row spans="1:5" r="27">
      <c t="s" r="A27" s="3">
        <v>536</v>
      </c>
      <c t="n" r="B27" s="5">
        <v>-3480737</v>
      </c>
      <c t="n" r="C27" s="5">
        <v>-1903723</v>
      </c>
    </row>
    <row spans="1:5" r="28">
      <c t="s" r="A28" s="3">
        <v>529</v>
      </c>
      <c t="n" r="B28" s="5">
        <v>28671619</v>
      </c>
      <c t="n" r="D28" s="5">
        <v>33362328</v>
      </c>
    </row>
    <row spans="1:5" r="29">
      <c t="s" r="A29" s="3">
        <v>532</v>
      </c>
      <c t="n" r="B29" s="5">
        <v>10367496</v>
      </c>
      <c t="n" r="C29" s="7">
        <v>17082930</v>
      </c>
      <c t="n" r="D29" s="5">
        <v>16792850</v>
      </c>
      <c t="n" r="E29" s="7">
        <v>20796783</v>
      </c>
    </row>
    <row spans="1:5" r="30">
      <c t="s" r="A30" s="3">
        <v>417</v>
      </c>
      <c t="n" r="B30" s="7">
        <v>7968588</v>
      </c>
      <c t="n" r="D30" s="7">
        <v>71387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21"/>
    <col customWidth="1" max="3" min="3" width="21"/>
  </cols>
  <sheetData>
    <row spans="1:3" r="1">
      <c t="s" r="A1" s="1">
        <v>537</v>
      </c>
      <c t="s" r="B1" s="2">
        <v>538</v>
      </c>
      <c t="s" r="C1" s="2">
        <v>539</v>
      </c>
    </row>
    <row spans="1:3" r="2">
      <c t="s" r="A2" s="3">
        <v>540</v>
      </c>
    </row>
    <row spans="1:3" r="3">
      <c t="s" r="A3" s="3">
        <v>541</v>
      </c>
      <c t="n" r="C3" s="5">
        <v>3</v>
      </c>
    </row>
    <row spans="1:3" r="4">
      <c t="s" r="A4" s="3">
        <v>542</v>
      </c>
    </row>
    <row spans="1:3" r="5">
      <c t="s" r="A5" s="3">
        <v>541</v>
      </c>
      <c t="n" r="B5" s="5">
        <v>2</v>
      </c>
    </row>
    <row spans="1:3" r="6">
      <c t="s" r="A6" s="3">
        <v>543</v>
      </c>
    </row>
    <row spans="1:3" r="7">
      <c t="s" r="A7" s="3">
        <v>541</v>
      </c>
      <c t="n" r="B7" s="5">
        <v>1</v>
      </c>
    </row>
    <row spans="1:3" r="8">
      <c t="s" r="A8" s="3">
        <v>544</v>
      </c>
    </row>
    <row spans="1:3" r="9">
      <c t="s" r="A9" s="3">
        <v>541</v>
      </c>
      <c t="n" r="B9" s="5">
        <v>3</v>
      </c>
    </row>
    <row spans="1:3" r="10">
      <c t="s" r="A10" s="3">
        <v>545</v>
      </c>
    </row>
    <row spans="1:3" r="11">
      <c t="s" r="A11" s="3">
        <v>546</v>
      </c>
      <c t="n" r="C11" s="5">
        <v>1</v>
      </c>
    </row>
    <row spans="1:3" r="12">
      <c t="s" r="A12" s="3">
        <v>359</v>
      </c>
      <c t="n" r="B12" s="7">
        <v>595000</v>
      </c>
      <c t="n" r="C12" s="7">
        <v>430000</v>
      </c>
    </row>
    <row spans="1:3" r="13">
      <c t="s" r="A13" s="3">
        <v>372</v>
      </c>
      <c t="n" r="B13" s="5">
        <v>495000</v>
      </c>
      <c t="n" r="C13" s="5">
        <v>344000</v>
      </c>
    </row>
    <row spans="1:3" r="14">
      <c t="s" r="A14" s="3">
        <v>286</v>
      </c>
      <c t="n" r="B14" s="7">
        <v>100000</v>
      </c>
      <c t="n" r="C14" s="7">
        <v>8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38</v>
      </c>
      <c t="s" r="B1" s="2">
        <v>1</v>
      </c>
    </row>
    <row spans="1:2" r="2">
      <c t="s" r="B2" s="2">
        <v>2</v>
      </c>
    </row>
    <row spans="1:2" r="3">
      <c t="s" r="A3" s="6">
        <v>139</v>
      </c>
    </row>
    <row spans="1:2" r="4">
      <c t="s" r="A4" s="3">
        <v>140</v>
      </c>
      <c t="s" r="B4" s="3">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v>
      </c>
    </row>
    <row spans="1:2" r="3">
      <c t="s" r="A3" s="6">
        <v>139</v>
      </c>
    </row>
    <row spans="1:2" r="4">
      <c t="s" r="A4" s="3">
        <v>143</v>
      </c>
      <c t="s" r="B4" s="3">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5</v>
      </c>
      <c t="s" r="B1" s="2">
        <v>1</v>
      </c>
    </row>
    <row spans="1:2" r="2">
      <c t="s" r="B2" s="2">
        <v>2</v>
      </c>
    </row>
    <row spans="1:2" r="3">
      <c t="s" r="A3" s="6">
        <v>139</v>
      </c>
    </row>
    <row spans="1:2" r="4">
      <c t="s" r="A4" s="3">
        <v>146</v>
      </c>
      <c t="s" r="B4" s="3">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48</v>
      </c>
      <c t="s" r="B1" s="2">
        <v>1</v>
      </c>
    </row>
    <row spans="1:2" r="2">
      <c t="s" r="B2" s="2">
        <v>2</v>
      </c>
    </row>
    <row spans="1:2" r="3">
      <c t="s" r="A3" s="6">
        <v>139</v>
      </c>
    </row>
    <row spans="1:2" r="4">
      <c t="s" r="A4" s="3">
        <v>149</v>
      </c>
      <c t="s" r="B4" s="3">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Supplemental Disclosure of Non-</vt:lpstr>
      <vt:lpstr>Note 1 - Nature of Operations a</vt:lpstr>
      <vt:lpstr>Note 2 - Acquisitions</vt:lpstr>
      <vt:lpstr>Note 3 - Notes Receivable</vt:lpstr>
      <vt:lpstr>Note 4 - Property and Equipment</vt:lpstr>
      <vt:lpstr>Note 5 - Intangible Assets</vt:lpstr>
      <vt:lpstr>Note 6 - Notes Payable</vt:lpstr>
      <vt:lpstr>Note 7 - Equity</vt:lpstr>
      <vt:lpstr>Note 8 - Income Taxes</vt:lpstr>
      <vt:lpstr>Note 9 - Related Party Transact</vt:lpstr>
      <vt:lpstr>Note 10 - Commitments and Conti</vt:lpstr>
      <vt:lpstr>Note 11 - Segment Reporting</vt:lpstr>
      <vt:lpstr>Note 12 - Subsequent Event</vt:lpstr>
      <vt:lpstr>Significant Accounting Policies</vt:lpstr>
      <vt:lpstr>Note 1 - Nature of Operations20</vt:lpstr>
      <vt:lpstr>Note 2 - Acquisitions (Tables)</vt:lpstr>
      <vt:lpstr>Note 4 - Property and Equipme22</vt:lpstr>
      <vt:lpstr>Note 5 - Intangible Assets (Tab</vt:lpstr>
      <vt:lpstr>Note 6 - Notes Payable (Tables)</vt:lpstr>
      <vt:lpstr>Note 7 - Equity (Tables)</vt:lpstr>
      <vt:lpstr>Note 10 - Commitments and Con26</vt:lpstr>
      <vt:lpstr>Note 11 - Segment Reporting (Ta</vt:lpstr>
      <vt:lpstr>Supplemental Disclosure of No28</vt:lpstr>
      <vt:lpstr>Note 1 - Nature of Operations29</vt:lpstr>
      <vt:lpstr>Note 1 - Clinics in Operation U</vt:lpstr>
      <vt:lpstr>Note 1 - Earnings (Loss) Per Co</vt:lpstr>
      <vt:lpstr>Note 1 - Potential Shares of Co</vt:lpstr>
      <vt:lpstr>Note 2 - Acquisitions (Details </vt:lpstr>
      <vt:lpstr>Note 2 - Assets Acquired and Li</vt:lpstr>
      <vt:lpstr>Note 2 - Supplemental Pro Forma</vt:lpstr>
      <vt:lpstr>Note 3 - Notes Receivable (Deta</vt:lpstr>
      <vt:lpstr>Note 4 - Property and Equipme37</vt:lpstr>
      <vt:lpstr>Note 4 - Property and Equipme38</vt:lpstr>
      <vt:lpstr>Note 5 - Intangible Assets (Det</vt:lpstr>
      <vt:lpstr>Note 5 - Intangible Assets Acqu</vt:lpstr>
      <vt:lpstr>Note 5 - Estimated Amortization</vt:lpstr>
      <vt:lpstr>Note 6 - Notes Payable (Details</vt:lpstr>
      <vt:lpstr>Note 6 - Maturities of Notes Pa</vt:lpstr>
      <vt:lpstr>Note 7 - Equity (Details Textua</vt:lpstr>
      <vt:lpstr>Note 7 - Fair Value Assumptions</vt:lpstr>
      <vt:lpstr>Note 7 - Stock Options Activity</vt:lpstr>
      <vt:lpstr>Note 7 - Restricted Stock Activ</vt:lpstr>
      <vt:lpstr>Note 8 - Income Taxes (Details </vt:lpstr>
      <vt:lpstr>Note 9 - Related Party Transa49</vt:lpstr>
      <vt:lpstr>Note 10 - Commitments and Con50</vt:lpstr>
      <vt:lpstr>Note 10 - Summary of Future Min</vt:lpstr>
      <vt:lpstr>Note 11 - Segment Reporting (De</vt:lpstr>
      <vt:lpstr>Note 11 - Segment Reporting Fin</vt:lpstr>
      <vt:lpstr>Note 12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40:08Z</dcterms:created>
  <dcterms:modified xmlns:dcterms="http://purl.org/dc/terms/" xmlns:xsi="http://www.w3.org/2001/XMLSchema-instance" xsi:type="dcterms:W3CDTF">2016-05-13T17:40:08Z</dcterms:modified>
  <dc:title xmlns:dc="http://purl.org/dc/elements/1.1/">Untitled</dc:title>
  <dc:description xmlns:dc="http://purl.org/dc/elements/1.1/"/>
  <dc:subject xmlns:dc="http://purl.org/dc/elements/1.1/"/>
  <cp:keywords/>
  <cp:category/>
</cp:coreProperties>
</file>